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Restricted Cash" sheetId="8" state="visible" r:id="rId8"/>
    <sheet xmlns:r="http://schemas.openxmlformats.org/officeDocument/2006/relationships" name="Property and Equipment" sheetId="9" state="visible" r:id="rId9"/>
    <sheet xmlns:r="http://schemas.openxmlformats.org/officeDocument/2006/relationships" name="Notes Payable" sheetId="10" state="visible" r:id="rId10"/>
    <sheet xmlns:r="http://schemas.openxmlformats.org/officeDocument/2006/relationships" name="Financing Agreements" sheetId="11" state="visible" r:id="rId11"/>
    <sheet xmlns:r="http://schemas.openxmlformats.org/officeDocument/2006/relationships" name="Stock Options" sheetId="12" state="visible" r:id="rId12"/>
    <sheet xmlns:r="http://schemas.openxmlformats.org/officeDocument/2006/relationships" name="Warrants" sheetId="13" state="visible" r:id="rId13"/>
    <sheet xmlns:r="http://schemas.openxmlformats.org/officeDocument/2006/relationships" name="Distribution Agreement With a R" sheetId="14" state="visible" r:id="rId14"/>
    <sheet xmlns:r="http://schemas.openxmlformats.org/officeDocument/2006/relationships" name="Lease Obligations"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Property and Equipment (Tables)" sheetId="18" state="visible" r:id="rId18"/>
    <sheet xmlns:r="http://schemas.openxmlformats.org/officeDocument/2006/relationships" name="Notes Payable (Tables)" sheetId="19" state="visible" r:id="rId19"/>
    <sheet xmlns:r="http://schemas.openxmlformats.org/officeDocument/2006/relationships" name="Stock Options (Tables)" sheetId="20" state="visible" r:id="rId20"/>
    <sheet xmlns:r="http://schemas.openxmlformats.org/officeDocument/2006/relationships" name="Warrants (Tables)" sheetId="21" state="visible" r:id="rId21"/>
    <sheet xmlns:r="http://schemas.openxmlformats.org/officeDocument/2006/relationships" name="Lease Obligations (Tables)" sheetId="22" state="visible" r:id="rId22"/>
    <sheet xmlns:r="http://schemas.openxmlformats.org/officeDocument/2006/relationships" name="Organization and Summary of S_4" sheetId="23" state="visible" r:id="rId23"/>
    <sheet xmlns:r="http://schemas.openxmlformats.org/officeDocument/2006/relationships" name="Organization and Summary of S_5" sheetId="24" state="visible" r:id="rId24"/>
    <sheet xmlns:r="http://schemas.openxmlformats.org/officeDocument/2006/relationships" name="Organization and Summary of S_6" sheetId="25" state="visible" r:id="rId25"/>
    <sheet xmlns:r="http://schemas.openxmlformats.org/officeDocument/2006/relationships" name="Organization and Summary of S_7" sheetId="26" state="visible" r:id="rId26"/>
    <sheet xmlns:r="http://schemas.openxmlformats.org/officeDocument/2006/relationships" name="Organization and Summary of S_8" sheetId="27" state="visible" r:id="rId27"/>
    <sheet xmlns:r="http://schemas.openxmlformats.org/officeDocument/2006/relationships" name="Restricted Cash (Details)"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Notes Payable (Details)" sheetId="31" state="visible" r:id="rId31"/>
    <sheet xmlns:r="http://schemas.openxmlformats.org/officeDocument/2006/relationships" name="Notes Payable (Details Textual)" sheetId="32" state="visible" r:id="rId32"/>
    <sheet xmlns:r="http://schemas.openxmlformats.org/officeDocument/2006/relationships" name="Financing Agreements (Details)" sheetId="33" state="visible" r:id="rId33"/>
    <sheet xmlns:r="http://schemas.openxmlformats.org/officeDocument/2006/relationships" name="Stock Options (Details)" sheetId="34" state="visible" r:id="rId34"/>
    <sheet xmlns:r="http://schemas.openxmlformats.org/officeDocument/2006/relationships" name="Stock Options (Details Textual)" sheetId="35" state="visible" r:id="rId35"/>
    <sheet xmlns:r="http://schemas.openxmlformats.org/officeDocument/2006/relationships" name="Warrants (Details)" sheetId="36" state="visible" r:id="rId36"/>
    <sheet xmlns:r="http://schemas.openxmlformats.org/officeDocument/2006/relationships" name="Warrants (Details Textual)" sheetId="37" state="visible" r:id="rId37"/>
    <sheet xmlns:r="http://schemas.openxmlformats.org/officeDocument/2006/relationships" name="Distribution Agreement With a_2" sheetId="38" state="visible" r:id="rId38"/>
    <sheet xmlns:r="http://schemas.openxmlformats.org/officeDocument/2006/relationships" name="Lease Obligations (Details)" sheetId="39" state="visible" r:id="rId39"/>
    <sheet xmlns:r="http://schemas.openxmlformats.org/officeDocument/2006/relationships" name="Lease Obligations (Details 1)" sheetId="40" state="visible" r:id="rId40"/>
    <sheet xmlns:r="http://schemas.openxmlformats.org/officeDocument/2006/relationships" name="Lease Obligations (Details 2)" sheetId="41" state="visible" r:id="rId41"/>
    <sheet xmlns:r="http://schemas.openxmlformats.org/officeDocument/2006/relationships" name="Lease Obligations (Details Text" sheetId="42" state="visible" r:id="rId42"/>
  </sheets>
  <definedNames/>
  <calcPr calcId="124519" fullCalcOnLoad="1"/>
</workbook>
</file>

<file path=xl/sharedStrings.xml><?xml version="1.0" encoding="utf-8"?>
<sst xmlns="http://schemas.openxmlformats.org/spreadsheetml/2006/main" uniqueCount="417">
  <si>
    <t>Document and Entity Information - shares</t>
  </si>
  <si>
    <t>6 Months Ended</t>
  </si>
  <si>
    <t>Jun. 30, 2019</t>
  </si>
  <si>
    <t>Aug. 14, 2019</t>
  </si>
  <si>
    <t>Document and Entity Information [Abstract]</t>
  </si>
  <si>
    <t>Entity Registrant Name</t>
  </si>
  <si>
    <t>Polar Power, Inc.</t>
  </si>
  <si>
    <t>Entity Central Index Key</t>
  </si>
  <si>
    <t>0001622345</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Filer Category</t>
  </si>
  <si>
    <t>Non-accelerated Filer</t>
  </si>
  <si>
    <t>Entity Current Reporting Status</t>
  </si>
  <si>
    <t>Yes</t>
  </si>
  <si>
    <t>Entity Small Business</t>
  </si>
  <si>
    <t>true</t>
  </si>
  <si>
    <t>Entity Shell Company</t>
  </si>
  <si>
    <t>Entity Emerging Growth Company</t>
  </si>
  <si>
    <t>Entity Ex Transition Period</t>
  </si>
  <si>
    <t>Entity Interactive Data Current</t>
  </si>
  <si>
    <t>Entity Common Stock, Shares Outstanding</t>
  </si>
  <si>
    <t>Entity Incorporation State Country Code</t>
  </si>
  <si>
    <t>DE</t>
  </si>
  <si>
    <t>Entity File Number</t>
  </si>
  <si>
    <t>001-37960</t>
  </si>
  <si>
    <t>Condensed Balance Sheets - USD ($)</t>
  </si>
  <si>
    <t>Dec. 31, 2018</t>
  </si>
  <si>
    <t>Current assets</t>
  </si>
  <si>
    <t>Cash and cash equivalents (including restricted cash $1,002,683 at December 31, 2018)</t>
  </si>
  <si>
    <t>Accounts receivable</t>
  </si>
  <si>
    <t>Inventories, net</t>
  </si>
  <si>
    <t>Prepaid expenses</t>
  </si>
  <si>
    <t>Refundable income taxes</t>
  </si>
  <si>
    <t>Total current assets</t>
  </si>
  <si>
    <t>Operating lease right-of-use assets, net</t>
  </si>
  <si>
    <t xml:space="preserve"> </t>
  </si>
  <si>
    <t>Property and equipment, net</t>
  </si>
  <si>
    <t>Deposits</t>
  </si>
  <si>
    <t>Total assets</t>
  </si>
  <si>
    <t>Current liabilities</t>
  </si>
  <si>
    <t>Accounts payable</t>
  </si>
  <si>
    <t>Customer deposits</t>
  </si>
  <si>
    <t>Accrued expenses and other current liabilities</t>
  </si>
  <si>
    <t>Current portion of operating lease liabilities</t>
  </si>
  <si>
    <t>Current portion of notes payable</t>
  </si>
  <si>
    <t>Total current liabilities</t>
  </si>
  <si>
    <t>Operating lease liabilities, net of current portion</t>
  </si>
  <si>
    <t>Notes payable, net of current portion</t>
  </si>
  <si>
    <t>Total liabilities</t>
  </si>
  <si>
    <t>Commitments and Contingencies</t>
  </si>
  <si>
    <t>Stockholders' Equity</t>
  </si>
  <si>
    <t>Preferred stock, $0.0001 par value, 5,000,000 shares authorized, no shares issued and outstanding</t>
  </si>
  <si>
    <t>Common stock, $0.0001 par value, 50,000,000 shares authorized, 10,143,158 shares issued and outstanding</t>
  </si>
  <si>
    <t>Additional paid-in capital</t>
  </si>
  <si>
    <t>Retained earnings</t>
  </si>
  <si>
    <t>Total stockholders' equity</t>
  </si>
  <si>
    <t>Total liabilities and stockholders' equity</t>
  </si>
  <si>
    <t>Condensed Balance Sheets (Parenthetical) - USD ($)</t>
  </si>
  <si>
    <t>Statement of Financial Position [Abstract]</t>
  </si>
  <si>
    <t>Restricted cash</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Statements of Operations (Unaudited) - USD ($)</t>
  </si>
  <si>
    <t>3 Months Ended</t>
  </si>
  <si>
    <t>Jun. 30, 2018</t>
  </si>
  <si>
    <t>Income Statement [Abstract]</t>
  </si>
  <si>
    <t>Net Sales</t>
  </si>
  <si>
    <t>Cost of Sales</t>
  </si>
  <si>
    <t>Gross Profit</t>
  </si>
  <si>
    <t>Operating Expenses</t>
  </si>
  <si>
    <t>Sales and marketing</t>
  </si>
  <si>
    <t>Research and development</t>
  </si>
  <si>
    <t>General and administrative</t>
  </si>
  <si>
    <t>Total operating expenses</t>
  </si>
  <si>
    <t>Income (loss) from operations</t>
  </si>
  <si>
    <t>Other (expenses) income</t>
  </si>
  <si>
    <t>Interest expense</t>
  </si>
  <si>
    <t>Other income (expense)</t>
  </si>
  <si>
    <t>Total other (expenses) income, net</t>
  </si>
  <si>
    <t>Income (loss) before income taxes</t>
  </si>
  <si>
    <t>Net income (loss)</t>
  </si>
  <si>
    <t>Net income (loss) per share - basic and diluted (in dollars per share)</t>
  </si>
  <si>
    <t>Weighted average shares outstanding, basic and diluted</t>
  </si>
  <si>
    <t>Condensed Statements of Stockholders' Equity (Unaudited) - USD ($)</t>
  </si>
  <si>
    <t>Common Stock</t>
  </si>
  <si>
    <t>Retained Earnings</t>
  </si>
  <si>
    <t>Total</t>
  </si>
  <si>
    <t>Balance at beginning at Dec. 31, 2017</t>
  </si>
  <si>
    <t>Balance at beginning (in shares) at Dec. 31, 2017</t>
  </si>
  <si>
    <t>Fair value of vested stock options</t>
  </si>
  <si>
    <t>Balance at end at Jun. 30, 2018</t>
  </si>
  <si>
    <t>Balance at end (in shares) at Jun. 30, 2018</t>
  </si>
  <si>
    <t>Balance at beginning at Mar. 31, 2018</t>
  </si>
  <si>
    <t>Balance at beginning (in shares) at Mar. 31, 2018</t>
  </si>
  <si>
    <t>Balance at beginning at Dec. 31, 2018</t>
  </si>
  <si>
    <t>Balance at beginning (in shares) at Dec. 31, 2018</t>
  </si>
  <si>
    <t>Balance at end at Jun. 30, 2019</t>
  </si>
  <si>
    <t>Balance at end (in shares) at Jun. 30, 2019</t>
  </si>
  <si>
    <t>Balance at beginning at Mar. 31, 2019</t>
  </si>
  <si>
    <t>Balance at beginning (in shares) at Mar. 31, 2019</t>
  </si>
  <si>
    <t>Condensed Statements of Cash Flow (Unaudited) - USD ($)</t>
  </si>
  <si>
    <t>Cash flows from operating activities:</t>
  </si>
  <si>
    <t>Adjustments to reconcile net income (loss) to net cash used in operating activities:</t>
  </si>
  <si>
    <t>Depreciation and amortization</t>
  </si>
  <si>
    <t>Amortization of operating lease right-of-use asset</t>
  </si>
  <si>
    <t>Changes in operating assets and liabilities</t>
  </si>
  <si>
    <t>Inventories</t>
  </si>
  <si>
    <t>Decrease in lease liability</t>
  </si>
  <si>
    <t>Net cash provided by (used in) operating activities</t>
  </si>
  <si>
    <t>Cash flows from investing activities:</t>
  </si>
  <si>
    <t>Acquisition of property and equipment</t>
  </si>
  <si>
    <t>Net cash used in investing activities</t>
  </si>
  <si>
    <t>Cash flows from financing activities:</t>
  </si>
  <si>
    <t>Repayment of notes</t>
  </si>
  <si>
    <t>Net cash used in financing activities</t>
  </si>
  <si>
    <t>Decrease in cash and cash equivalents</t>
  </si>
  <si>
    <t>Cash and cash equivalents, beginning of period</t>
  </si>
  <si>
    <t>Cash and cash equivalents, end of period</t>
  </si>
  <si>
    <t>SUPPLEMENTAL NON-CASH INVESTING AND FINANCING ACTIVITIES:</t>
  </si>
  <si>
    <t>Initial recognition of operating lease right-of-use assets and operating lease obligations upon adoption of ASC Topic 842</t>
  </si>
  <si>
    <t>Reclassification of prepaid expenses to property and equipment</t>
  </si>
  <si>
    <t>Organization and Summary of Significant Accounting Policies</t>
  </si>
  <si>
    <t>Organization, Consolidation and Presentation of Financial Statements [Abstract]</t>
  </si>
  <si>
    <t>ORGANIZATION AND SUMMARY OF SIGNIFICANT ACCOUNTING POLICIES</t>
  </si>
  <si>
    <t>NOTE
1 – ORGANIZATION AND SUMMARY OF SIGNIFICANT ACCOUNTING POLICIES The
Company Polar
Power, Inc. was incorporated in the State of Washington as Polar Products, Inc. and in 1991 reincorporated in the State of California
under the name Polar Power, Inc. In December 2016, Polar Power, Inc. reincorporated in the State of Delaware (the “Company”).
The Company designs, manufactures and sells direct current, or DC, power systems to supply reliable and low-cost energy to off-grid,
bad-grid and backup power applications. The Company’s products integrate DC generator and proprietary automated controls,
lithium batteries and solar systems to provide low operating cost and lower emissions alternative power needs in telecommunications,
defense, automotive and industrial markets. Basis
of Presentation of Unaudited Financial Information The
unaudited condensed financial statements of the Company for the three and six months ended June 30, 2019 and 2018 have been prepared
in accordance with accounting principles generally accepted in the United States of America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18 was derived from the audited financial statements included in the Company’s financial
statements as of and for the years ended December 31, 2018 and 2017 contained in the Company’s Annual Report on Form 10-K
filed with the Securities and Exchange Commission (“SEC”) on April 1, 2019. These financial statements should be read
in conjunction with that repor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the assumptions
made in determining reserves for uncollectible receivables, inventory reserves and returns, impairment analysis of long-term assets
and deferred tax assets, income tax accruals, accruals for potential liabilities and assumptions made in valuing the fair market
value of equity transactions. Actual results may differ from those estimates. Revenue
Recognition The
Company recognizes revenue in accordance with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Under ASC 606, revenue is recognized when
performance obligations under the terms of a contract are satisfied, which occurs for us upon shipment or delivery of products
or services to our customers based on written sales terms, which is also when control is transferred. Revenue is measured as the
amount of consideration we expect to receive in exchange for transferring the products or services to a customer. We
determine whether delivery has occurred based on when title transfers and the risks and rewards of ownership have transferred
to the customer, which usually occurs when we place the product with the customer’s carrier or deliver the product to a
customer’s location. We regularly review our customers’ financial positions to ensure that collectability is reasonably
assured. Except for warranties, we have no post- sales obligations. Disaggregation
of Net Sales The
following table shows the Company’s disaggregated net sales by product type:
Three months ended
2019 (Unaudited) 2018 (Unaudited)
DC power systems $ 8,906,400 $ 5,755,957
Accessories 330,148 59,818
Total net sales $ 9,236,548 $ 5,815,775
Six months ended
2019 (Unaudited) 2018 (Unaudited)
DC power systems $ 16,570,136 $ 10,462,054
Accessories 413,197 225,633
Total net sales $ 16,983,333 $ 10,687,687 The
following table shows the Company’s disaggregated net sales by customer type:
Three months ended
2019 (Unaudited) 2018 (Unaudited)
Telecom $ 9,051,023 $ 5,290,094
Government/Military 165,240 301,947
Marine 17,929 41,386
Other (backup DC power to various industries ) 2,356 182,348
Total net sales $ 9,236,548 $ 5,815,775
Six months ended
2019 (Unaudited) 2018 (Unaudited)
Telecom $ 16,363,747 $ 9,779,961
Government/Military 537,430 595,232
Marine 79,788 86,861
Other (backup DC power to various industries ) 2,368 225,633
Total net sales $ 16,983,333 $ 10,687,687 Accounts
Receivable Trade
receivables are recorded at net realizable value consisting of the carrying amount less an allowance for uncollectible accounts,
as needed. The Company uses the allowance method to account for uncollectible trade receivable balances. Under the allowance method,
if needed, an estimate of uncollectible customer balances is made based upon specific account balances that are considered uncollectible.
Factors used to establish an allowance include the credit quality and payment history of the customer. The Company did not deem
it necessary to provide an allowance for doubtful accounts as of June 30, 2019 and December 31, 2018. Inventories Inventories
consist of raw materials and finished goods and are stated at the lower of cost or market. Cost is determined principally on a
first-in-first-out average cost basis. Inventory quantities on hand are reviewed regularly and write-downs for obsolete inventory
are recorded based on an estimated forecast of the inventory item demand in the near future. As of June 30, 2019 and December
31, 2018, the Company has established inventory reserves of $330,000 for obsolete and slow-moving inventory. As of June 30, 2019
and December 31, 2018, the components of inventories were as follows:
June 30, 2019 (unaudited) December 31, 2018
Raw materials $ 8,369,084 $ 6,060,448
Finished goods 4,085,978 2,741,321
12,455,062 8,801,769
Less: Inventory reserve (330,000 ) (330,000 )
Total Inventories, net $ 12,125,062 $ 8,471,769 Leases Prior
to January 1, 2019, the Company accounted for leases under ASC 840, Accounting for Leases Leases, Product
Warranties The
Company provides limited warranties for parts and labor at no cost to its customers within a specified time period after the sale.
The warranty terms are typically from one to five years. Provisions for estimated expenses related to product warranties are made
at the time products are sold. These estimates are established using historical information about the nature, frequency and average
cost of warranty claim settlements as well as product manufacturing and recovery from suppliers. Management actively studies trends
of warranty claims and takes action to improve product quality and minimize warranty costs. The Company estimates the actual historical
warranty claims coupled with an analysis of unfulfilled claims to record a liability for specific warranty purposes. The Company’s
product warranty obligations are included in other accrued liabilities in the balance sheets. As of June 30, 2019 and December
31, 2018, the Company had accrued a liability for warranty reserve of $175,000 and $175,000, respectively. Management believes
that the warranty accrual is appropriate; however, actual claims incurred could differ from original estimates, requiring adjustments
to the accrual. The product warranty accrual is included in current liabilities in the accompanying balance sheets. The
following is a tabular reconciliation of the product warranty liability, excluding the deferred revenue related to the Company’s
warranty coverage:
Changes in estimates for warranties June 30, 2019 (unaudited) December 31, 2018
Balance at beginning of the period $ 175,000 $ 175,000
Payments (259,937 ) (364,163 )
Provision for warranties 259,937 364,163
Balance at end of the period $ 175,000 $ 175,000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before the Company is able to realize their benefits, or that future deductibility is uncertain.
As of June 30, 2019, the Company has sufficient net operating loss carryforwards to offset any taxable income during the period. Tax
benefits from an uncertain tax position are recognized only if it more likely than not that the tax position will be sustained
on examination by the taxing authorities based on technical merits of the position. The tax benefits recognized in the financial
statements from such a position are measured based on the largest benefit that has greater than 50 percent likelihood of being
realized upon ultimate resolution. Deferred tax assets and liabilities are adjusted for the effects of changes in tax laws and
rates on the date of enactment. 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inancial Accounting Standards Board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arrying amounts of financial assets and liabilities, such as cash and cash equivalents, accounts receivable and accounts payable,
approximate their fair values because of the short maturity of these instruments. The carrying values of the line of credit, notes
payable approximate their fair values due to the fact that the interest rates on these obligations are based on prevailing market
interest rates. Segments The
Company operates in one segment for the manufacture and distribution of its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Concentrations Cash.
Cash
denominated in Australian Dollars with a U.S. Dollar equivalent of $35,437 and $152,254 at June 30, 2019 and December 31, 2018,
respectively, was held in an account at a financial institution located in Australia. Cash denominated in Romanian Leu with a
U.S. Dollar equivalent of $21,801 and $9,368 at June 30, 2019 and December 31, 2018, respectively, was held in an account at a
financial institution located in Romania Revenues.
For
the six months ended June 30, 2019, sales to the Company’s two largest customers, which are Tier-1 telecommunications wireless
carriers, accounted for 62% and 24% of total revenues, respectively. For the same period in 2018, the Company’s two largest
customers, which are Tier-1 telecommunications wireless carriers, accounted for 71% and 18% of total revenues, respectively. For
the six months ended June 30, 2019 and June 30, 2018, sales to telecommunications customers accounted for 96% and 92% of total
revenues, respectively. Accounts
receivable Accounts
payable Purchases Net
Income (Loss) Per Share Basic
net income (loss) per share is computed by dividing net income (loss) by the weighted average number of common shares outstanding
for the period.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June 30, 2019 (Unaudited) June 30, 2018
Options 360,000 360,000
Warrants 115,000 115,000
Total 475,000 475,000 Recent
Accounting Pronouncements The
Company’s management does not believe that there are any recently issued, but not yet effective, authoritative guidance,
if currently adopted, would have a material impact on the Company’s financial statement presentation or disclosures.</t>
  </si>
  <si>
    <t>Restricted Cash</t>
  </si>
  <si>
    <t>Receivables [Abstract]</t>
  </si>
  <si>
    <t>RESTRICTED CASH</t>
  </si>
  <si>
    <t>NOTE
2 – RESTRICTED CASH As of December 31, 2018, the Company's
cash balance included restricted cash of $1,002,683. In March 2019, the Company closed the credit facility securing the restriction
on the restricted cash account, and as such, no cash balance was restricted as of June 30, 2019. The restricted cash served as
a collateral to the line of credit (see Note 5) opened with a bank in March 2017.</t>
  </si>
  <si>
    <t>Property and Equipment</t>
  </si>
  <si>
    <t>Property, Plant and Equipment [Abstract]</t>
  </si>
  <si>
    <t>PROPERTY AND EQUIPMENT</t>
  </si>
  <si>
    <t>NOTE
3 – PROPERTY AND EQUIPMENT Property
and equipment consist of the following:
June 30, 2019 (Unaudited) December 31, 2018
Production tooling, jigs, fixtures $ 70,749 $ 70,749
Shop equipment and machinery 2,971,381 2,808,928
Vehicles 188,597 188,597
Leasehold improvements 380,544 276,901
Office equipment 159,269 134,995
Software 102,690 102,690
Total property and equipment, cost 3,873,230 3,582,860
Less: accumulated depreciation and amortization (1,755,324 ) (1,460,103 )
Property and equipment, net $ 2,117,906 $ 2,122,757 Depreciation
and amortization expense on property and equipment for the three months ended June 30, 2019 and June 30, 2018 was $151,959 and
$78,598, respectively. During the three months ended June 30, 2019 and June 30, 2018, $141,759 and $69,785, respectively, of the
depreciation expense was included in the balance of cost of sales. Depreciation
and amortization expense on property and equipment for the six months ended June 30, 2019 and June 30, 2018 was $295,221 and $154,947,
respectively. During the six months ended June 30, 2019 and June 30, 2018, $275,533 and $137,403, respectively, of the depreciation
expense was included in the balance of cost of sales.</t>
  </si>
  <si>
    <t>Notes Payable</t>
  </si>
  <si>
    <t>Payables and Accruals [Abstract]</t>
  </si>
  <si>
    <t>NOTES PAYABLE</t>
  </si>
  <si>
    <t>NOTE
4 – NOTES PAYABLE Notes
payable consist of the following:
June 30, 2019 December 31,
(Unaudited) 2018
Total Equipment Notes Payable $ 1,113,343 $ 1,207,927
Less Current Portion 278,465 283,388
Notes Payable, long term $ 834,878 $ 924,539 The
Company has entered into several financing agreements for the purchase of equipment. The terms of these financing arrangements
are for a term of 2 years to 5 years, with interest rates ranging from 1.9% to 6.9% per annum, secured by the purchased equipment.
Aggregate monthly payments of principal and interest of approximately $29,000 are due through 2023.</t>
  </si>
  <si>
    <t>Financing Agreements</t>
  </si>
  <si>
    <t>Debt Disclosure [Abstract]</t>
  </si>
  <si>
    <t>FINANCING AGREEMENTS</t>
  </si>
  <si>
    <t>NOTE 5 –FINANCING AGREEMENTS Line of Credit On
March 21, 2017, the Company entered into a Credit Agreement and related documents with Citibank, N.A. for a revolving credit facility
for an aggregate amount of up to $1,000,000. The credit facility was secured by a Certificate of Deposit (restricted cash) account
opened by the Company with Citibank in the amount of $1,000,000 (see Note 2). On March 20, 2019, the Company terminated the credit
facility and transferred the balance of the Certificate of Deposit that secured the credit facility to its liquid cash account.
As of March 20, 2019, the Company had not borrowed any funds under the credit facility. Supplier Agreement Effective
June 4, 2019, the Company executed a Supplier Agreement with Citibank, N.A. Under the terms of the Supplier Agreement, the Company
may from time to time offer to sell to Citibank certain of the Company's accounts receivable relating to invoiced sales
made to AT&amp;T. Once AT&amp;T approves the invoice, AT&amp;T sends payment instructions to Citibank. The sale price is equal
to the face amount of the receivable less the applicable discount charge calculated by multiplying the face amount of the receivable
by (i) the annual discount rate (which is equal to the 90-day London Inter-bank Offered Rate plus 1.00%) and (ii) the discount
acceptance period (which is equal the number of days in the payment terms less the number of days necessary to approve the invoice)
divided by 360. Citibank may change the pricing terms at any
time in its sole discretion upon at least thirty days prior written notice to the Company. In addition, either party may terminate
the Supplier Agreement upon thirty business days prior written notice to the other party, provided that either party may terminate
the agreement upon five business days prior written notice if the other party is in breach of, or fails to perform any of its material
obligations under the Supplier Agreement. As of June 30, 2019, a total of $5,253,491 of accounts receivables had been sold to Citibank
by the Company, and the Company incurred fees of approximately $22,000 during the period then ended.</t>
  </si>
  <si>
    <t>Stock Options</t>
  </si>
  <si>
    <t>Stock Options [Abstract]</t>
  </si>
  <si>
    <t>STOCK OPTIONS</t>
  </si>
  <si>
    <t>NOTE
6 – STOCK OPTIONS The
following table summarizes stock option activity:
Number of Weighted Average
Options Price
Outstanding, December 31, 2018 360,000 $ 5.28
Granted — —
Exercised — —
Outstanding, June 30, 2019 (unaudited) 360,000 $ 5.28
Exercisable, June 30, 2019 (unaudited) — — Effective
July 8, 2016 the Company’s board of directors approved the Polar Power 2016 Omnibus Incentive Plan (the “2016 Plan”),
authorizing the issuance of up to 1,754,385 shares of common stock as incentives to employees and consultants to the Company with
awards limited to a maximum of 350,877 shares in any calendar year. During
the six months ended June 30, 2019, the Company expensed total stock-based compensation related to the vested options of $128,383,
and the remaining unamortized cost of the outstanding options at June 30, 2019 was approximately $553,000. This cost will be amortized
on a straight-line basis over the weighted average remaining vesting period of 3 years. There
was no intrinsic value of the outstanding and exercisable options at June 30, 2019.</t>
  </si>
  <si>
    <t>Warrants</t>
  </si>
  <si>
    <t>Warrants [Abstract]</t>
  </si>
  <si>
    <t>WARRANTS</t>
  </si>
  <si>
    <t>NOTE
7 – WARRANTS At
June 30, 2019, warrant shares outstanding were as follows:
Number
of Warrants Weighted Average Exercise Price
Outstanding June 30, 2018 115,000 $ 8.75
Issued — —
Exercised — —
Outstanding, June 30, 2019 (unaudited) 115,000 $ 8.75
Exercisable, June 30, 2019 (unaudited) 115,000 $ 8.75 In
connection with the Company’s underwritten initial public offering in December 2016, the Company issued warrants to the
underwriters to purchase up to 115,000 shares of its common stock with an exercise price of $8.75 per share, which warrants expire
five years from the date of issuance. There
was no intrinsic value of the outstanding and exercisable warrants at June 30, 2019.</t>
  </si>
  <si>
    <t>Distribution Agreement With a Related Entity</t>
  </si>
  <si>
    <t>Distribution Agreement With Related Entity [Abstract]</t>
  </si>
  <si>
    <t>DISTRIBUTION AGREEMENT WITH A RELATED ENTITY</t>
  </si>
  <si>
    <t>NOTE
8 – DISTRIBUTION AGREEMENT WITH A RELATED ENTITY On
March 1, 2014, the Company entered into a subcontractor installer agreement with Smartgen Solutions, Inc. ("Smartgen"),
a related entity that is engaged in business of equipment rental and provider of maintenance, repair and installation services
to mobile telecommunications towers in California. Under the terms of the agreement, Smartgen has been appointed as a non-exclusive,
authorized service provider for the installation, repair and service of the Company's products in Southern California. The
agreement has a term of three years from the date of execution and automatically renews for additional one-year periods if not
terminated. During
the three months ended June 30, 2019 and 2018, Smartgen performed $93,320 and $32,160 in field services, respectively. Smartgen
performed $172,760 and $45,270 in field services for the six months ended June 30, 2019 and 2018, respectively. Smartgen
had no purchases from the Company during the three months and the six months ended June 30, 2019 and June 30, 2018, respectively.</t>
  </si>
  <si>
    <t>Lease Obligations</t>
  </si>
  <si>
    <t>Commitments and Contingencies Disclosure [Abstract]</t>
  </si>
  <si>
    <t>LEASE OBLIGATIONS</t>
  </si>
  <si>
    <t>NOTE
9 – LEASE OBLIGATIONS The
Company has operating lease agreements for two office spaces both with remaining lease terms of 4 years. The Company also has
another storage facility on a twelve-month lease term. Leases with an initial term of 12 months or less are not recorded on the
balance sheet. The Company accounts for the lease and non-lease components of its leases as a single lease component. Rent expense
is recognized on a straight-line basis over the lease term.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rent expense and supplemental cash flow information related to leases for the period are as follows:
Six Months Ended June 30,
Lease Cost
Operating lease cost (included in general and administration in the Company's unaudited condensed statement of operations) $ 370,427
Other Information
Cash paid for amounts included in the measurement of lease liabilities for the first quarter 2019 $ -
Weighted average remaining lease term – operating leases (in years) 4.2
Average discount rate – operating leases 3.75 % The
supplemental balance sheet information related to leases for the period is as follows:
At June 30,
Operating leases
Long-term right-of-use assets $ 2,490,784
Short-term operating lease liabilities $ 562,126
Long-term operating lease liabilities 1,975,459
Total operating lease liabilities $ 2,537,585 Maturities
of the Company's lease liabilities are as follows (in thousands):
Year Ending Operating Leases
2019 (remaining 6 months) $ 306,160
2020 692,977
2021 720,922
2022 746,752
2023 272,057
Total lease payments 2,738,868
Less: Imputed interest/present value discount (201,283 )
Present value of lease liabilities $ 2,537,585
Rent
expense for the six months ended June 30, 2019 and 2018 was $370,427 and $95,305, respectively.</t>
  </si>
  <si>
    <t>Organization and Summary of Significant Accounting Policies (Policies)</t>
  </si>
  <si>
    <t>The Company</t>
  </si>
  <si>
    <t>The
Company Polar
Power, Inc. was incorporated in the State of Washington as Polar Products, Inc. and in 1991 reincorporated in the State of California
under the name Polar Power, Inc. In December 2016, Polar Power, Inc. reincorporated in the State of Delaware (the “Company”).
The Company designs, manufactures and sells direct current, or DC, power systems to supply reliable and low-cost energy to off-grid,
bad-grid and backup power applications. The Company’s products integrate DC generator and proprietary automated controls,
lithium batteries and solar systems to provide low operating cost and lower emissions alternative power needs in telecommunications,
defense, automotive and industrial markets.</t>
  </si>
  <si>
    <t>Basis of Presentation of Unaudited Financial Information</t>
  </si>
  <si>
    <t>Basis
of Presentation of Unaudited Financial Information The
unaudited condensed financial statements of the Company for the three and six months ended June 30, 2019 and 2018 have been prepared
in accordance with accounting principles generally accepted in the United States of America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18 was derived from the audited financial statements included in the Company’s financial
statements as of and for the years ended December 31, 2018 and 2017 contained in the Company’s Annual Report on Form 10-K
filed with the Securities and Exchange Commission (“SEC”) on April 1, 2019. These financial statements should be read
in conjunction with that report.</t>
  </si>
  <si>
    <t>Estimates</t>
  </si>
  <si>
    <t>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the assumptions
made in determining reserves for uncollectible receivables, inventory reserves and returns, impairment analysis of long-term assets
and deferred tax assets, income tax accruals, accruals for potential liabilities and assumptions made in valuing the fair market
value of equity transactions. Actual results may differ from those estimates.</t>
  </si>
  <si>
    <t>Revenue Recognition</t>
  </si>
  <si>
    <t xml:space="preserve">Revenue
Recognition The
Company recognizes revenue in accordance with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Under ASC 606, revenue is recognized when
performance obligations under the terms of a contract are satisfied, which occurs for us upon shipment or delivery of products
or services to our customers based on written sales terms, which is also when control is transferred. Revenue is measured as the
amount of consideration we expect to receive in exchange for transferring the products or services to a customer. We
determine whether delivery has occurred based on when title transfers and the risks and rewards of ownership have transferred
to the customer, which usually occurs when we place the product with the customer’s carrier or deliver the product to a
customer’s location. We regularly review our customers’ financial positions to ensure that collectability is reasonably
assured. Except for warranties, we have no post- sales obligations. Disaggregation
of Net Sales The
following table shows the Company’s disaggregated net sales by product type:
Three months ended
2019 (Unaudited) 2018 (Unaudited)
DC power systems $ 8,906,400 $ 5,755,957
Accessories 330,148 59,818
Total net sales $ 9,236,548 $ 5,815,775
Six months ended
2019 (Unaudited) 2018 (Unaudited)
DC power systems $ 16,570,136 $ 10,462,054
Accessories 413,197 225,633
Total net sales $ 16,983,333 $ 10,687,687 The
following table shows the Company’s disaggregated net sales by customer type:
Three months ended
2019 (Unaudited) 2018 (Unaudited)
Telecom $ 9,051,023 $ 5,290,094
Government/Military 165,240 301,947
Marine 17,929 41,386
Other (backup DC power to various industries ) 2,356 182,348
Total net sales $ 9,236,548 $ 5,815,775
Six months ended
2019 (Unaudited) 2018 (Unaudited)
Telecom $ 16,363,747 $ 9,779,961
Government/Military 537,430 595,232
Marine 79,788 86,861
Other (backup DC power to various industries ) 2,368 225,633
Total net sales $ 16,983,333 $ 10,687,687 </t>
  </si>
  <si>
    <t>Accounts Receivable</t>
  </si>
  <si>
    <t>Accounts
Receivable Trade
receivables are recorded at net realizable value consisting of the carrying amount less an allowance for uncollectible accounts,
as needed. The Company uses the allowance method to account for uncollectible trade receivable balances. Under the allowance method,
if needed, an estimate of uncollectible customer balances is made based upon specific account balances that are considered uncollectible.
Factors used to establish an allowance include the credit quality and payment history of the customer. The Company did not deem
it necessary to provide an allowance for doubtful accounts as of June 30, 2019 and December 31, 2018.</t>
  </si>
  <si>
    <t xml:space="preserve">Inventories Inventories
consist of raw materials and finished goods and are stated at the lower of cost or market. Cost is determined principally on a
first-in-first-out average cost basis. Inventory quantities on hand are reviewed regularly and write-downs for obsolete inventory
are recorded based on an estimated forecast of the inventory item demand in the near future. As of June 30, 2019 and December
31, 2018, the Company has established inventory reserves of $330,000 for obsolete and slow-moving inventory. As of June 30, 2019
and December 31, 2018, the components of inventories were as follows:
June 30, 2019 (unaudited) December 31, 2018
Raw materials $ 8,369,084 $ 6,060,448
Finished goods 4,085,978 2,741,321
12,455,062 8,801,769
Less: Inventory reserve (330,000 ) (330,000 )
Total Inventories, net $ 12,125,062 $ 8,471,769 </t>
  </si>
  <si>
    <t>Leases</t>
  </si>
  <si>
    <t>Leases Prior
to January 1, 2019, the Company accounted for leases under ASC 840, Accounting for Leases Leases,</t>
  </si>
  <si>
    <t>Product Warranties</t>
  </si>
  <si>
    <t xml:space="preserve">Product
Warranties The
Company provides limited warranties for parts and labor at no cost to its customers within a specified time period after the sale.
The warranty terms are typically from one to five years. Provisions for estimated expenses related to product warranties are made
at the time products are sold. These estimates are established using historical information about the nature, frequency and average
cost of warranty claim settlements as well as product manufacturing and recovery from suppliers. Management actively studies trends
of warranty claims and takes action to improve product quality and minimize warranty costs. The Company estimates the actual historical
warranty claims coupled with an analysis of unfulfilled claims to record a liability for specific warranty purposes. The Company’s
product warranty obligations are included in other accrued liabilities in the balance sheets. As of June 30, 2019 and December
31, 2018, the Company had accrued a liability for warranty reserve of $175,000 and $175,000, respectively. Management believes
that the warranty accrual is appropriate; however, actual claims incurred could differ from original estimates, requiring adjustments
to the accrual. The product warranty accrual is included in current liabilities in the accompanying balance sheets. The
following is a tabular reconciliation of the product warranty liability, excluding the deferred revenue related to the Company’s
warranty coverage:
Changes in estimates for warranties June 30, 2019 (unaudited) December 31, 2018
Balance at beginning of the period $ 175,000 $ 175,000
Payments (259,937 ) (364,163 )
Provision for warranties 259,937 364,163
Balance at end of the period $ 175,000 $ 175,000 </t>
  </si>
  <si>
    <t>Income Taxes</t>
  </si>
  <si>
    <t>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before the Company is able to realize their benefits, or that future deductibility is uncertain.
As of June 30, 2019, the Company has sufficient net operating loss carryforwards to offset any taxable income during the period. Tax
benefits from an uncertain tax position are recognized only if it more likely than not that the tax position will be sustained
on examination by the taxing authorities based on technical merits of the position. The tax benefits recognized in the financial
statements from such a position are measured based on the largest benefit that has greater than 50 percent likelihood of being
realized upon ultimate resolution. Deferred tax assets and liabilities are adjusted for the effects of changes in tax laws and
rates on the date of enactment.</t>
  </si>
  <si>
    <t>Financial Assets and Liabilities Measured at Fair Value</t>
  </si>
  <si>
    <t xml:space="preserve">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inancial Accounting Standards Board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arrying amounts of financial assets and liabilities, such as cash and cash equivalents, accounts receivable and accounts payable,
approximate their fair values because of the short maturity of these instruments. The carrying values of the line of credit, notes
payable approximate their fair values due to the fact that the interest rates on these obligations are based on prevailing market
interest rates. </t>
  </si>
  <si>
    <t>Segments</t>
  </si>
  <si>
    <t>Segments The
Company operates in one segment for the manufacture and distribution of its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t>
  </si>
  <si>
    <t>Concentrations</t>
  </si>
  <si>
    <t>Concentrations Cash.
Cash
denominated in Australian Dollars with a U.S. Dollar equivalent of $35,437 and $152,254 at June 30, 2019 and December 31, 2018,
respectively, was held in an account at a financial institution located in Australia. Cash denominated in Romanian Leu with a
U.S. Dollar equivalent of $21,801 and $9,368 at June 30, 2019 and December 31, 2018, respectively, was held in an account at a
financial institution located in Romania Revenues.
For
the six months ended June 30, 2019, sales to the Company’s two largest customers, which are Tier-1 telecommunications wireless
carriers, accounted for 62% and 24% of total revenues, respectively. For the same period in 2018, the Company’s two largest
customers, which are Tier-1 telecommunications wireless carriers, accounted for 71% and 18% of total revenues, respectively. For
the six months ended June 30, 2019 and June 30, 2018, sales to telecommunications customers accounted for 96% and 92% of total
revenues, respectively. Accounts
receivable Accounts
payable Purchases</t>
  </si>
  <si>
    <t>Net Income (Loss) Per Share</t>
  </si>
  <si>
    <t xml:space="preserve">Net
Income (Loss) Per Share Basic
net income (loss) per share is computed by dividing net income (loss) by the weighted average number of common shares outstanding
for the period.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June 30, 2019 (Unaudited) June 30, 2018
Options 360,000 360,000
Warrants 115,000 115,000
Total 475,000 475,000 </t>
  </si>
  <si>
    <t>Recent Accounting Pronouncements</t>
  </si>
  <si>
    <t>Recent
Accounting Pronouncements The
Company’s management does not believe that there are any recently issued, but not yet effective, authoritative guidance,
if currently adopted, would have a material impact on the Company’s financial statement presentation or disclosures.</t>
  </si>
  <si>
    <t>Organization and Summary of Significant Accounting Policies (Tables)</t>
  </si>
  <si>
    <t>Schedule of disaggregated net sales</t>
  </si>
  <si>
    <t xml:space="preserve">Three months ended
2019 (Unaudited) 2018 (Unaudited)
DC power systems $ 8,906,400 $ 5,755,957
Accessories 330,148 59,818
Total net sales $ 9,236,548 $ 5,815,775
Six months ended
2019 (Unaudited) 2018 (Unaudited)
DC power systems $ 16,570,136 $ 10,462,054
Accessories 413,197 225,633
Total net sales $ 16,983,333 $ 10,687,687
Three months ended
2019 (Unaudited) 2018 (Unaudited)
Telecom $ 9,051,023 $ 5,290,094
Government/Military 165,240 301,947
Marine 17,929 41,386
Other (backup DC power to various industries ) 2,356 182,348
Total net sales $ 9,236,548 $ 5,815,775
Six months ended
2019 (Unaudited) 2018 (Unaudited)
Telecom $ 16,363,747 $ 9,779,961
Government/Military 537,430 595,232
Marine 79,788 86,861
Other (backup DC power to various industries ) 2,368 225,633
Total net sales $ 16,983,333 $ 10,687,687 </t>
  </si>
  <si>
    <t>Schedule of components of inventory</t>
  </si>
  <si>
    <t xml:space="preserve">June 30, 2019 (unaudited) December 31, 2018
Raw materials $ 8,369,084 $ 6,060,448
Finished goods 4,085,978 2,741,321
12,455,062 8,801,769
Less: Inventory reserve (330,000 ) (330,000 )
Total Inventories, net $ 12,125,062 $ 8,471,769 </t>
  </si>
  <si>
    <t>Schedule of reconciliation of the product warranty liability</t>
  </si>
  <si>
    <t xml:space="preserve">Changes in estimates for warranties June 30, 2019 (unaudited) December 31, 2018
Balance at beginning of the period $ 175,000 $ 175,000
Payments (259,937 ) (364,163 )
Provision for warranties 259,937 364,163
Balance at end of the period $ 175,000 $ 175,000 </t>
  </si>
  <si>
    <t>Schedule of potentially dilutive shares were excluded from the shares used to calculate diluted earnings per share as their inclusion would be anti-dilutive</t>
  </si>
  <si>
    <t xml:space="preserve">June 30, 2019 (Unaudited) June 30, 2018
Options 360,000 360,000
Warrants 115,000 115,000
Total 475,000 475,000 </t>
  </si>
  <si>
    <t>Property and Equipment (Tables)</t>
  </si>
  <si>
    <t>Schedule of property and equipment</t>
  </si>
  <si>
    <t xml:space="preserve">June 30, 2019 (Unaudited) December 31, 2018
Production tooling, jigs, fixtures $ 70,749 $ 70,749
Shop equipment and machinery 2,971,381 2,808,928
Vehicles 188,597 188,597
Leasehold improvements 380,544 276,901
Office equipment 159,269 134,995
Software 102,690 102,690
Total property and equipment, cost 3,873,230 3,582,860
Less: accumulated depreciation and amortization (1,755,324 ) (1,460,103 )
Property and equipment, net $ 2,117,906 $ 2,122,757 </t>
  </si>
  <si>
    <t>Notes Payable (Tables)</t>
  </si>
  <si>
    <t>Schedule of notes payable</t>
  </si>
  <si>
    <t xml:space="preserve">June 30, 2019 December 31,
(Unaudited) 2018
Total Equipment Notes Payable $ 1,113,343 $ 1,207,927
Less Current Portion 278,465 283,388
Notes Payable, long term $ 834,878 $ 924,539 </t>
  </si>
  <si>
    <t>Stock Options (Tables)</t>
  </si>
  <si>
    <t>Schedule of stock options</t>
  </si>
  <si>
    <t xml:space="preserve">Number of Weighted Average
Options Price
Outstanding, December 31, 2018 360,000 $ 5.28
Granted — —
Exercised — —
Outstanding, June 30, 2019 (unaudited) 360,000 $ 5.28
Exercisable, June 30, 2019 (unaudited) — — </t>
  </si>
  <si>
    <t>Warrants (Tables)</t>
  </si>
  <si>
    <t>Schedule of warrant shares outstanding</t>
  </si>
  <si>
    <t xml:space="preserve">Number
of Warrants Weighted Average Exercise Price
Outstanding June 30, 2018 115,000 $ 8.75
Issued — —
Exercised — —
Outstanding, June 30, 2019 (unaudited) 115,000 $ 8.75
Exercisable, June 30, 2019 (unaudited) 115,000 $ 8.75 </t>
  </si>
  <si>
    <t>Lease Obligations (Tables)</t>
  </si>
  <si>
    <t>Schedule of rent expense and supplemental cash flow information related to leases</t>
  </si>
  <si>
    <t>Six Months Ended June 30,
Lease Cost
Operating lease cost (included in general and administration in the Company’s unaudited condensed statement of operations) $ 370,427
Other Information
Cash paid for amounts included in the measurement of lease liabilities for the first quarter 2019 $ -
Weighted average remaining lease term – operating leases (in years) 4.2
Average discount rate – operating leases 3.75 %</t>
  </si>
  <si>
    <t>Schedule of Suplemental balance sheet information related to leases</t>
  </si>
  <si>
    <t xml:space="preserve">At June 30,
Operating leases
Long-term right-of-use assets $ 2,490,784
Short-term operating lease liabilities $ 562,126
Long-term operating lease liabilities 1,975,459
Total operating lease liabilities $ 2,537,585 </t>
  </si>
  <si>
    <t>Schedule of future minimum annual rental payments of operating leases</t>
  </si>
  <si>
    <t xml:space="preserve">Year Ending Operating Leases
2019 (remaining 6 months) $ 306,160
2020 692,977
2021 720,922
2022 746,752
2023 272,057
Total lease payments 2,738,868
Less: Imputed interest/present value discount (201,283 )
Present value of lease liabilities $ 2,537,585 </t>
  </si>
  <si>
    <t>Organization and Summary of Significant Accounting Policies (Details) - USD ($)</t>
  </si>
  <si>
    <t>Total net sales</t>
  </si>
  <si>
    <t>DC power systems [Member]</t>
  </si>
  <si>
    <t>Accessories [Member]</t>
  </si>
  <si>
    <t>Telecom [Member]</t>
  </si>
  <si>
    <t>Government/Military [Member]</t>
  </si>
  <si>
    <t>Marine [Member]</t>
  </si>
  <si>
    <t>Other (backup DC power to various industries) [Member]</t>
  </si>
  <si>
    <t>Organization and Summary of Significant Accounting Policies (Details 1) - USD ($)</t>
  </si>
  <si>
    <t>Raw materials</t>
  </si>
  <si>
    <t>Finished goods</t>
  </si>
  <si>
    <t>Total Inventories, gross</t>
  </si>
  <si>
    <t>Less: Inventory reserve</t>
  </si>
  <si>
    <t>Total Inventories, net</t>
  </si>
  <si>
    <t>Organization and Summary of Significant Accounting Policies (Details 2) - USD ($)</t>
  </si>
  <si>
    <t>12 Months Ended</t>
  </si>
  <si>
    <t>Reconciliation of the product warranty liability</t>
  </si>
  <si>
    <t>Balance at beginning of the period</t>
  </si>
  <si>
    <t>Payments</t>
  </si>
  <si>
    <t>Provision for warranties</t>
  </si>
  <si>
    <t>Balance at end of the period</t>
  </si>
  <si>
    <t>Organization and Summary of Significant Accounting Policies (Details 3) - shares</t>
  </si>
  <si>
    <t>Options</t>
  </si>
  <si>
    <t>Organization and Summary of Significant Accounting Policies (Details Textual) - USD ($)</t>
  </si>
  <si>
    <t>Jan. 02, 2019</t>
  </si>
  <si>
    <t>Dec. 31, 2017</t>
  </si>
  <si>
    <t>Organization and Summary of Significant Accounting Policies (Textual)</t>
  </si>
  <si>
    <t>Inventory reserves</t>
  </si>
  <si>
    <t>Operating lease right-of-use assets</t>
  </si>
  <si>
    <t>Operating lease liabilities</t>
  </si>
  <si>
    <t>Warranty reserve</t>
  </si>
  <si>
    <t>Accounting Standards Update 2016-02 [Member]</t>
  </si>
  <si>
    <t>Australian Dollars [Member]</t>
  </si>
  <si>
    <t>Cash</t>
  </si>
  <si>
    <t>Romanian Leu [Member]</t>
  </si>
  <si>
    <t>Vendor One [Member] | Accounts Payable [Member]</t>
  </si>
  <si>
    <t>Concentration risk</t>
  </si>
  <si>
    <t>40.00%</t>
  </si>
  <si>
    <t>71.00%</t>
  </si>
  <si>
    <t>Vendor Two [Member] | Accounts Payable [Member]</t>
  </si>
  <si>
    <t>13.00%</t>
  </si>
  <si>
    <t>3.00%</t>
  </si>
  <si>
    <t>Vendor Three [Member] | Accounts Payable [Member]</t>
  </si>
  <si>
    <t>9.00%</t>
  </si>
  <si>
    <t>Accounts Receivable [Member] | Customer One [Member]</t>
  </si>
  <si>
    <t>41.00%</t>
  </si>
  <si>
    <t>45.00%</t>
  </si>
  <si>
    <t>Accounts Receivable [Member] | Customer Two [Member]</t>
  </si>
  <si>
    <t>42.00%</t>
  </si>
  <si>
    <t>Purchases [Member] | Yanmar [Member]</t>
  </si>
  <si>
    <t>20.00%</t>
  </si>
  <si>
    <t>23.00%</t>
  </si>
  <si>
    <t>Purchases [Member] | Perkins Engines [Member]</t>
  </si>
  <si>
    <t>14.00%</t>
  </si>
  <si>
    <t>2.00%</t>
  </si>
  <si>
    <t>16.00%</t>
  </si>
  <si>
    <t>Revenues [Member] | Customer One [Member] | Tier-1 telecommunications wireless carriers [Member]</t>
  </si>
  <si>
    <t>64.00%</t>
  </si>
  <si>
    <t>76.00%</t>
  </si>
  <si>
    <t>62.00%</t>
  </si>
  <si>
    <t>Revenues [Member] | Customer One [Member] | Sales to Telecommunications Customers [Member]</t>
  </si>
  <si>
    <t>98.00%</t>
  </si>
  <si>
    <t>91.00%</t>
  </si>
  <si>
    <t>96.00%</t>
  </si>
  <si>
    <t>92.00%</t>
  </si>
  <si>
    <t>Revenues [Member] | Customer Two [Member] | Tier-1 telecommunications wireless carriers [Member]</t>
  </si>
  <si>
    <t>21.00%</t>
  </si>
  <si>
    <t>11.00%</t>
  </si>
  <si>
    <t>24.00%</t>
  </si>
  <si>
    <t>18.00%</t>
  </si>
  <si>
    <t>Minimum [Member]</t>
  </si>
  <si>
    <t>Warranty term</t>
  </si>
  <si>
    <t>1 year</t>
  </si>
  <si>
    <t>Maximum [Member]</t>
  </si>
  <si>
    <t>5 years</t>
  </si>
  <si>
    <t>Restricted Cash (Details) - USD ($)</t>
  </si>
  <si>
    <t>Restricted Cash (Textual)</t>
  </si>
  <si>
    <t>Property and Equipment (Details) - USD ($)</t>
  </si>
  <si>
    <t>Total property and equipment, cost</t>
  </si>
  <si>
    <t>Less: accumulated depreciation and amortization</t>
  </si>
  <si>
    <t>Production Tooling, Jigs, Fixtures [Member]</t>
  </si>
  <si>
    <t>Shop Equipment And Machinery [Member]</t>
  </si>
  <si>
    <t>Vehicles [Member]</t>
  </si>
  <si>
    <t>Leasehold Improvements [Member]</t>
  </si>
  <si>
    <t>Office Equipment [Member]</t>
  </si>
  <si>
    <t>Software [Member]</t>
  </si>
  <si>
    <t>Property and Equipment (Details Textual) - USD ($)</t>
  </si>
  <si>
    <t>Property and Equipment (Textual)</t>
  </si>
  <si>
    <t>Depreciation and amortization expense</t>
  </si>
  <si>
    <t>Cost of Sales [Member]</t>
  </si>
  <si>
    <t>Depreciation expense</t>
  </si>
  <si>
    <t>Notes Payable (Details) - USD ($)</t>
  </si>
  <si>
    <t>Total Equipment Notes Payable</t>
  </si>
  <si>
    <t>Less Current Portion</t>
  </si>
  <si>
    <t>Notes Payable, Long term</t>
  </si>
  <si>
    <t>Notes Payable (Details Textual) - Equipment [Member] - Several Financing Agreements [Member]</t>
  </si>
  <si>
    <t>Jun. 30, 2019USD ($)</t>
  </si>
  <si>
    <t>Notes Payable (Textual)</t>
  </si>
  <si>
    <t>Description of collateral</t>
  </si>
  <si>
    <t>Secured by the purchased equipment.</t>
  </si>
  <si>
    <t>Monthly payments of principal and interest</t>
  </si>
  <si>
    <t>Frequency of payment</t>
  </si>
  <si>
    <t>Monthly</t>
  </si>
  <si>
    <t>Due date</t>
  </si>
  <si>
    <t>Dec. 31,
		2023</t>
  </si>
  <si>
    <t>Debt term</t>
  </si>
  <si>
    <t>Interest rate</t>
  </si>
  <si>
    <t>6.90%</t>
  </si>
  <si>
    <t>2 years</t>
  </si>
  <si>
    <t>1.90%</t>
  </si>
  <si>
    <t>Financing Agreements (Details) - Citibank, N.A. [Member] - Revolving Credit Facility [Member] - Credit Agreement [Member] - USD ($)</t>
  </si>
  <si>
    <t>Mar. 21, 2017</t>
  </si>
  <si>
    <t>Financing Agreements (Textual)</t>
  </si>
  <si>
    <t>Maximum borrowing capacity</t>
  </si>
  <si>
    <t>Certificate of Deposit (restricted cash) account opened by the Company with Citibank in the amount of $1,000,000.</t>
  </si>
  <si>
    <t>Accounts receivables sold to Citibank</t>
  </si>
  <si>
    <t>Incurred fees</t>
  </si>
  <si>
    <t>Stock Options (Details)</t>
  </si>
  <si>
    <t>Jun. 30, 2019$ / sharesshares</t>
  </si>
  <si>
    <t>Number of Options</t>
  </si>
  <si>
    <t>End balance</t>
  </si>
  <si>
    <t>Polar Power 2016 Omnibus Incentive Plan [Member]</t>
  </si>
  <si>
    <t>Beginning balance</t>
  </si>
  <si>
    <t>Granted</t>
  </si>
  <si>
    <t>Exercised</t>
  </si>
  <si>
    <t>Exercisable</t>
  </si>
  <si>
    <t>Weighted Average Exercise Price</t>
  </si>
  <si>
    <t>Beginning balance | $ / shares</t>
  </si>
  <si>
    <t>Granted | $ / shares</t>
  </si>
  <si>
    <t>Exercised | $ / shares</t>
  </si>
  <si>
    <t>End balance | $ / shares</t>
  </si>
  <si>
    <t>Exercisable | $ / shares</t>
  </si>
  <si>
    <t>Stock Options (Details Textual) - USD ($)</t>
  </si>
  <si>
    <t>Jul. 08, 2016</t>
  </si>
  <si>
    <t>Stock Options (Textual)</t>
  </si>
  <si>
    <t>Total stock-based compensation</t>
  </si>
  <si>
    <t>Unamortized compensation cost</t>
  </si>
  <si>
    <t>Unamortized compensation cost period</t>
  </si>
  <si>
    <t>3 years</t>
  </si>
  <si>
    <t>Number of shares authorized</t>
  </si>
  <si>
    <t>Maximum number of shares available for issuance</t>
  </si>
  <si>
    <t>Warrants (Details)</t>
  </si>
  <si>
    <t>Outstanding at beginning | shares</t>
  </si>
  <si>
    <t>Issued | shares</t>
  </si>
  <si>
    <t>Exercised | shares</t>
  </si>
  <si>
    <t>Outstanding at end | shares</t>
  </si>
  <si>
    <t>Exercisable at end | shares</t>
  </si>
  <si>
    <t>Outstanding at beginning | $ / shares</t>
  </si>
  <si>
    <t>Issued | $ / shares</t>
  </si>
  <si>
    <t>Outstanding at end | $ / shares</t>
  </si>
  <si>
    <t>Exercisable at end | $ / shares</t>
  </si>
  <si>
    <t>Warrants (Details Textual) - Initial public offering in December 2016 [Member]</t>
  </si>
  <si>
    <t>Warrants (Textual)</t>
  </si>
  <si>
    <t>Warrants to underwriters to purchase shares of common stock | shares</t>
  </si>
  <si>
    <t>Warrants to underwriters to purchase shares of common stock with exercise price | $ / shares</t>
  </si>
  <si>
    <t>Warrants expiry term</t>
  </si>
  <si>
    <t>Distribution Agreement With a Related Entity (Details) - Smartgen Solutions, Inc. ("Smartgen") [Member] - Subcontractor Installer Agreement [Member] - USD ($)</t>
  </si>
  <si>
    <t>Distribution Agreement With a Related Entity (Textual)</t>
  </si>
  <si>
    <t>Due to related party</t>
  </si>
  <si>
    <t>Agreement term</t>
  </si>
  <si>
    <t>Lease Obligations (Details)</t>
  </si>
  <si>
    <t>Lease Cost</t>
  </si>
  <si>
    <t>Operating lease cost (included in general and administration in the Company’s unaudited condensed statement of operations)</t>
  </si>
  <si>
    <t>Other Information</t>
  </si>
  <si>
    <t>Cash paid for amounts included in the measurement of lease liabilities</t>
  </si>
  <si>
    <t>Weighted average remaining lease term - operating leases (in years)</t>
  </si>
  <si>
    <t>4 years 2 months 12 days</t>
  </si>
  <si>
    <t>Average discount rate - operating leases</t>
  </si>
  <si>
    <t>3.75%</t>
  </si>
  <si>
    <t>Lease Obligations (Details 1) - USD ($)</t>
  </si>
  <si>
    <t>Operating leases</t>
  </si>
  <si>
    <t>Short-term operating lease liabilities</t>
  </si>
  <si>
    <t>Total operating lease liabilities</t>
  </si>
  <si>
    <t>Lease Obligations (Details 2)</t>
  </si>
  <si>
    <t>2019 (remaining 6 months)</t>
  </si>
  <si>
    <t>2020</t>
  </si>
  <si>
    <t>2021</t>
  </si>
  <si>
    <t>2022</t>
  </si>
  <si>
    <t>2023</t>
  </si>
  <si>
    <t>Total lease payments</t>
  </si>
  <si>
    <t>Less: Imputed interest/present value discount</t>
  </si>
  <si>
    <t>Present value of lease liabilities</t>
  </si>
  <si>
    <t>Lease Obligations (Details Textual) - USD ($)</t>
  </si>
  <si>
    <t>Lease Obligations (Textual)</t>
  </si>
  <si>
    <t>Rent expense</t>
  </si>
  <si>
    <t>Description of operating lease agreements</t>
  </si>
  <si>
    <t>The Company has operating lease agreements for two office spaces both with remaining lease terms of 4 years. The Company also has another storage facility on a twelve-month lease term. Leases with an initial term of 12 months or less are not recorded on the balance shee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26</v>
      </c>
    </row>
    <row r="18" spans="1:3">
      <c r="A18" s="4" t="s">
        <v>30</v>
      </c>
      <c r="B18" s="4" t="s">
        <v>24</v>
      </c>
    </row>
    <row r="19" spans="1:3">
      <c r="A19" s="4" t="s">
        <v>31</v>
      </c>
      <c r="C19" s="5" t="n">
        <v>10143158</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9</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23</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39</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47</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151</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430916</v>
      </c>
      <c r="C3" s="6" t="n">
        <v>5640078</v>
      </c>
    </row>
    <row r="4" spans="1:3">
      <c r="A4" s="4" t="s">
        <v>40</v>
      </c>
      <c r="B4" s="5" t="n">
        <v>5900897</v>
      </c>
      <c r="C4" s="5" t="n">
        <v>7726919</v>
      </c>
    </row>
    <row r="5" spans="1:3">
      <c r="A5" s="4" t="s">
        <v>41</v>
      </c>
      <c r="B5" s="5" t="n">
        <v>12125062</v>
      </c>
      <c r="C5" s="5" t="n">
        <v>8471769</v>
      </c>
    </row>
    <row r="6" spans="1:3">
      <c r="A6" s="4" t="s">
        <v>42</v>
      </c>
      <c r="B6" s="5" t="n">
        <v>1170164</v>
      </c>
      <c r="C6" s="5" t="n">
        <v>468666</v>
      </c>
    </row>
    <row r="7" spans="1:3">
      <c r="A7" s="4" t="s">
        <v>43</v>
      </c>
      <c r="B7" s="5" t="n">
        <v>231444</v>
      </c>
      <c r="C7" s="5" t="n">
        <v>715916</v>
      </c>
    </row>
    <row r="8" spans="1:3">
      <c r="A8" s="4" t="s">
        <v>44</v>
      </c>
      <c r="B8" s="5" t="n">
        <v>24858483</v>
      </c>
      <c r="C8" s="5" t="n">
        <v>23023348</v>
      </c>
    </row>
    <row r="9" spans="1:3">
      <c r="A9" s="4" t="s">
        <v>45</v>
      </c>
      <c r="B9" s="5" t="n">
        <v>2490784</v>
      </c>
      <c r="C9" s="4" t="s">
        <v>46</v>
      </c>
    </row>
    <row r="10" spans="1:3">
      <c r="A10" s="4" t="s">
        <v>47</v>
      </c>
      <c r="B10" s="5" t="n">
        <v>2117906</v>
      </c>
      <c r="C10" s="5" t="n">
        <v>2122757</v>
      </c>
    </row>
    <row r="11" spans="1:3">
      <c r="A11" s="4" t="s">
        <v>48</v>
      </c>
      <c r="B11" s="5" t="n">
        <v>94001</v>
      </c>
      <c r="C11" s="5" t="n">
        <v>94001</v>
      </c>
    </row>
    <row r="12" spans="1:3">
      <c r="A12" s="4" t="s">
        <v>49</v>
      </c>
      <c r="B12" s="5" t="n">
        <v>29561174</v>
      </c>
      <c r="C12" s="5" t="n">
        <v>25240106</v>
      </c>
    </row>
    <row r="13" spans="1:3">
      <c r="A13" s="3" t="s">
        <v>50</v>
      </c>
    </row>
    <row r="14" spans="1:3">
      <c r="A14" s="4" t="s">
        <v>51</v>
      </c>
      <c r="B14" s="5" t="n">
        <v>1367138</v>
      </c>
      <c r="C14" s="5" t="n">
        <v>1066415</v>
      </c>
    </row>
    <row r="15" spans="1:3">
      <c r="A15" s="4" t="s">
        <v>52</v>
      </c>
      <c r="B15" s="5" t="n">
        <v>244101</v>
      </c>
      <c r="C15" s="5" t="n">
        <v>79184</v>
      </c>
    </row>
    <row r="16" spans="1:3">
      <c r="A16" s="4" t="s">
        <v>53</v>
      </c>
      <c r="B16" s="5" t="n">
        <v>1121608</v>
      </c>
      <c r="C16" s="5" t="n">
        <v>504559</v>
      </c>
    </row>
    <row r="17" spans="1:3">
      <c r="A17" s="4" t="s">
        <v>54</v>
      </c>
      <c r="B17" s="5" t="n">
        <v>562126</v>
      </c>
      <c r="C17" s="4" t="s">
        <v>46</v>
      </c>
    </row>
    <row r="18" spans="1:3">
      <c r="A18" s="4" t="s">
        <v>55</v>
      </c>
      <c r="B18" s="5" t="n">
        <v>278465</v>
      </c>
      <c r="C18" s="5" t="n">
        <v>283388</v>
      </c>
    </row>
    <row r="19" spans="1:3">
      <c r="A19" s="4" t="s">
        <v>56</v>
      </c>
      <c r="B19" s="5" t="n">
        <v>3573438</v>
      </c>
      <c r="C19" s="5" t="n">
        <v>1933546</v>
      </c>
    </row>
    <row r="20" spans="1:3">
      <c r="A20" s="4" t="s">
        <v>57</v>
      </c>
      <c r="B20" s="5" t="n">
        <v>1975459</v>
      </c>
      <c r="C20" s="4" t="s">
        <v>46</v>
      </c>
    </row>
    <row r="21" spans="1:3">
      <c r="A21" s="4" t="s">
        <v>58</v>
      </c>
      <c r="B21" s="5" t="n">
        <v>834878</v>
      </c>
      <c r="C21" s="5" t="n">
        <v>924539</v>
      </c>
    </row>
    <row r="22" spans="1:3">
      <c r="A22" s="4" t="s">
        <v>59</v>
      </c>
      <c r="B22" s="5" t="n">
        <v>6383775</v>
      </c>
      <c r="C22" s="5" t="n">
        <v>2858085</v>
      </c>
    </row>
    <row r="23" spans="1:3">
      <c r="A23" s="4" t="s">
        <v>60</v>
      </c>
      <c r="B23" s="4" t="s">
        <v>46</v>
      </c>
      <c r="C23" s="4" t="s">
        <v>46</v>
      </c>
    </row>
    <row r="24" spans="1:3">
      <c r="A24" s="3" t="s">
        <v>61</v>
      </c>
    </row>
    <row r="25" spans="1:3">
      <c r="A25" s="4" t="s">
        <v>62</v>
      </c>
      <c r="B25" s="4" t="s">
        <v>46</v>
      </c>
      <c r="C25" s="4" t="s">
        <v>46</v>
      </c>
    </row>
    <row r="26" spans="1:3">
      <c r="A26" s="4" t="s">
        <v>63</v>
      </c>
      <c r="B26" s="5" t="n">
        <v>1014</v>
      </c>
      <c r="C26" s="5" t="n">
        <v>1014</v>
      </c>
    </row>
    <row r="27" spans="1:3">
      <c r="A27" s="4" t="s">
        <v>64</v>
      </c>
      <c r="B27" s="5" t="n">
        <v>19736314</v>
      </c>
      <c r="C27" s="5" t="n">
        <v>19578426</v>
      </c>
    </row>
    <row r="28" spans="1:3">
      <c r="A28" s="4" t="s">
        <v>65</v>
      </c>
      <c r="B28" s="5" t="n">
        <v>3440071</v>
      </c>
      <c r="C28" s="5" t="n">
        <v>2802581</v>
      </c>
    </row>
    <row r="29" spans="1:3">
      <c r="A29" s="4" t="s">
        <v>66</v>
      </c>
      <c r="B29" s="5" t="n">
        <v>23177399</v>
      </c>
      <c r="C29" s="5" t="n">
        <v>22382021</v>
      </c>
    </row>
    <row r="30" spans="1:3">
      <c r="A30" s="4" t="s">
        <v>67</v>
      </c>
      <c r="B30" s="6" t="n">
        <v>29561174</v>
      </c>
      <c r="C30" s="6" t="n">
        <v>252401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v>
      </c>
    </row>
    <row r="3" spans="1:2">
      <c r="A3" s="3" t="s">
        <v>159</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163</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1</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80</v>
      </c>
      <c r="D1" s="2" t="s">
        <v>1</v>
      </c>
    </row>
    <row r="2" spans="1:5">
      <c r="B2" s="2" t="s">
        <v>2</v>
      </c>
      <c r="C2" s="2" t="s">
        <v>81</v>
      </c>
      <c r="D2" s="2" t="s">
        <v>2</v>
      </c>
      <c r="E2" s="2" t="s">
        <v>81</v>
      </c>
    </row>
    <row r="3" spans="1:5">
      <c r="A3" s="4" t="s">
        <v>231</v>
      </c>
      <c r="B3" s="6" t="n">
        <v>9236548</v>
      </c>
      <c r="C3" s="6" t="n">
        <v>5815775</v>
      </c>
      <c r="D3" s="6" t="n">
        <v>16983333</v>
      </c>
      <c r="E3" s="6" t="n">
        <v>10687687</v>
      </c>
    </row>
    <row r="4" spans="1:5">
      <c r="A4" s="4" t="s">
        <v>232</v>
      </c>
    </row>
    <row r="5" spans="1:5">
      <c r="A5" s="4" t="s">
        <v>231</v>
      </c>
      <c r="B5" s="5" t="n">
        <v>8906400</v>
      </c>
      <c r="C5" s="5" t="n">
        <v>5755957</v>
      </c>
      <c r="D5" s="5" t="n">
        <v>16570136</v>
      </c>
      <c r="E5" s="5" t="n">
        <v>10462054</v>
      </c>
    </row>
    <row r="6" spans="1:5">
      <c r="A6" s="4" t="s">
        <v>233</v>
      </c>
    </row>
    <row r="7" spans="1:5">
      <c r="A7" s="4" t="s">
        <v>231</v>
      </c>
      <c r="B7" s="5" t="n">
        <v>330148</v>
      </c>
      <c r="C7" s="5" t="n">
        <v>59818</v>
      </c>
      <c r="D7" s="5" t="n">
        <v>413197</v>
      </c>
      <c r="E7" s="5" t="n">
        <v>225633</v>
      </c>
    </row>
    <row r="8" spans="1:5">
      <c r="A8" s="4" t="s">
        <v>234</v>
      </c>
    </row>
    <row r="9" spans="1:5">
      <c r="A9" s="4" t="s">
        <v>231</v>
      </c>
      <c r="B9" s="5" t="n">
        <v>9051023</v>
      </c>
      <c r="C9" s="5" t="n">
        <v>5290094</v>
      </c>
      <c r="D9" s="5" t="n">
        <v>16363747</v>
      </c>
      <c r="E9" s="5" t="n">
        <v>9779961</v>
      </c>
    </row>
    <row r="10" spans="1:5">
      <c r="A10" s="4" t="s">
        <v>235</v>
      </c>
    </row>
    <row r="11" spans="1:5">
      <c r="A11" s="4" t="s">
        <v>231</v>
      </c>
      <c r="B11" s="5" t="n">
        <v>165240</v>
      </c>
      <c r="C11" s="5" t="n">
        <v>301947</v>
      </c>
      <c r="D11" s="5" t="n">
        <v>537430</v>
      </c>
      <c r="E11" s="5" t="n">
        <v>595232</v>
      </c>
    </row>
    <row r="12" spans="1:5">
      <c r="A12" s="4" t="s">
        <v>236</v>
      </c>
    </row>
    <row r="13" spans="1:5">
      <c r="A13" s="4" t="s">
        <v>231</v>
      </c>
      <c r="B13" s="5" t="n">
        <v>17929</v>
      </c>
      <c r="C13" s="5" t="n">
        <v>41386</v>
      </c>
      <c r="D13" s="5" t="n">
        <v>79788</v>
      </c>
      <c r="E13" s="5" t="n">
        <v>86861</v>
      </c>
    </row>
    <row r="14" spans="1:5">
      <c r="A14" s="4" t="s">
        <v>237</v>
      </c>
    </row>
    <row r="15" spans="1:5">
      <c r="A15" s="4" t="s">
        <v>231</v>
      </c>
      <c r="B15" s="6" t="n">
        <v>2356</v>
      </c>
      <c r="C15" s="6" t="n">
        <v>182348</v>
      </c>
      <c r="D15" s="6" t="n">
        <v>2368</v>
      </c>
      <c r="E15" s="6" t="n">
        <v>22563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37</v>
      </c>
    </row>
    <row r="2" spans="1:3">
      <c r="A2" s="3" t="s">
        <v>139</v>
      </c>
    </row>
    <row r="3" spans="1:3">
      <c r="A3" s="4" t="s">
        <v>239</v>
      </c>
      <c r="B3" s="6" t="n">
        <v>8369084</v>
      </c>
      <c r="C3" s="6" t="n">
        <v>6060448</v>
      </c>
    </row>
    <row r="4" spans="1:3">
      <c r="A4" s="4" t="s">
        <v>240</v>
      </c>
      <c r="B4" s="5" t="n">
        <v>4085978</v>
      </c>
      <c r="C4" s="5" t="n">
        <v>2741321</v>
      </c>
    </row>
    <row r="5" spans="1:3">
      <c r="A5" s="4" t="s">
        <v>241</v>
      </c>
      <c r="B5" s="5" t="n">
        <v>12455062</v>
      </c>
      <c r="C5" s="5" t="n">
        <v>8801769</v>
      </c>
    </row>
    <row r="6" spans="1:3">
      <c r="A6" s="4" t="s">
        <v>242</v>
      </c>
      <c r="B6" s="5" t="n">
        <v>-330000</v>
      </c>
      <c r="C6" s="5" t="n">
        <v>-330000</v>
      </c>
    </row>
    <row r="7" spans="1:3">
      <c r="A7" s="4" t="s">
        <v>243</v>
      </c>
      <c r="B7" s="6" t="n">
        <v>12125062</v>
      </c>
      <c r="C7" s="6" t="n">
        <v>847176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4</v>
      </c>
      <c r="B1" s="2" t="s">
        <v>1</v>
      </c>
      <c r="C1" s="2" t="s">
        <v>245</v>
      </c>
    </row>
    <row r="2" spans="1:3">
      <c r="B2" s="2" t="s">
        <v>2</v>
      </c>
      <c r="C2" s="2" t="s">
        <v>37</v>
      </c>
    </row>
    <row r="3" spans="1:3">
      <c r="A3" s="3" t="s">
        <v>246</v>
      </c>
    </row>
    <row r="4" spans="1:3">
      <c r="A4" s="4" t="s">
        <v>247</v>
      </c>
      <c r="B4" s="6" t="n">
        <v>175000</v>
      </c>
      <c r="C4" s="6" t="n">
        <v>175000</v>
      </c>
    </row>
    <row r="5" spans="1:3">
      <c r="A5" s="4" t="s">
        <v>248</v>
      </c>
      <c r="B5" s="5" t="n">
        <v>-259937</v>
      </c>
      <c r="C5" s="5" t="n">
        <v>-364163</v>
      </c>
    </row>
    <row r="6" spans="1:3">
      <c r="A6" s="4" t="s">
        <v>249</v>
      </c>
      <c r="B6" s="5" t="n">
        <v>259937</v>
      </c>
      <c r="C6" s="5" t="n">
        <v>364163</v>
      </c>
    </row>
    <row r="7" spans="1:3">
      <c r="A7" s="4" t="s">
        <v>250</v>
      </c>
      <c r="B7" s="6" t="n">
        <v>175000</v>
      </c>
      <c r="C7" s="6" t="n">
        <v>17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1</v>
      </c>
      <c r="B1" s="2" t="s">
        <v>2</v>
      </c>
      <c r="C1" s="2" t="s">
        <v>37</v>
      </c>
      <c r="D1" s="2" t="s">
        <v>81</v>
      </c>
    </row>
    <row r="2" spans="1:4">
      <c r="A2" s="3" t="s">
        <v>139</v>
      </c>
    </row>
    <row r="3" spans="1:4">
      <c r="A3" s="4" t="s">
        <v>252</v>
      </c>
      <c r="B3" s="5" t="n">
        <v>360000</v>
      </c>
      <c r="D3" s="5" t="n">
        <v>360000</v>
      </c>
    </row>
    <row r="4" spans="1:4">
      <c r="A4" s="4" t="s">
        <v>162</v>
      </c>
      <c r="B4" s="5" t="n">
        <v>115000</v>
      </c>
      <c r="C4" s="5" t="n">
        <v>115000</v>
      </c>
      <c r="D4" s="5" t="n">
        <v>115000</v>
      </c>
    </row>
    <row r="5" spans="1:4">
      <c r="A5" s="4" t="s">
        <v>103</v>
      </c>
      <c r="B5" s="5" t="n">
        <v>475000</v>
      </c>
      <c r="D5" s="5" t="n">
        <v>47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53</v>
      </c>
      <c r="B1" s="2" t="s">
        <v>80</v>
      </c>
      <c r="D1" s="2" t="s">
        <v>1</v>
      </c>
      <c r="F1" s="2" t="s">
        <v>245</v>
      </c>
    </row>
    <row r="2" spans="1:8">
      <c r="B2" s="2" t="s">
        <v>2</v>
      </c>
      <c r="C2" s="2" t="s">
        <v>81</v>
      </c>
      <c r="D2" s="2" t="s">
        <v>2</v>
      </c>
      <c r="E2" s="2" t="s">
        <v>81</v>
      </c>
      <c r="F2" s="2" t="s">
        <v>37</v>
      </c>
      <c r="G2" s="2" t="s">
        <v>254</v>
      </c>
      <c r="H2" s="2" t="s">
        <v>255</v>
      </c>
    </row>
    <row r="3" spans="1:8">
      <c r="A3" s="3" t="s">
        <v>256</v>
      </c>
    </row>
    <row r="4" spans="1:8">
      <c r="A4" s="4" t="s">
        <v>257</v>
      </c>
      <c r="B4" s="6" t="n">
        <v>330000</v>
      </c>
      <c r="D4" s="6" t="n">
        <v>330000</v>
      </c>
      <c r="F4" s="6" t="n">
        <v>330000</v>
      </c>
    </row>
    <row r="5" spans="1:8">
      <c r="A5" s="4" t="s">
        <v>258</v>
      </c>
      <c r="B5" s="5" t="n">
        <v>2490784</v>
      </c>
      <c r="D5" s="5" t="n">
        <v>2490784</v>
      </c>
      <c r="F5" s="4" t="s">
        <v>46</v>
      </c>
    </row>
    <row r="6" spans="1:8">
      <c r="A6" s="4" t="s">
        <v>259</v>
      </c>
      <c r="B6" s="5" t="n">
        <v>2537585</v>
      </c>
      <c r="D6" s="5" t="n">
        <v>2537585</v>
      </c>
    </row>
    <row r="7" spans="1:8">
      <c r="A7" s="4" t="s">
        <v>260</v>
      </c>
      <c r="B7" s="5" t="n">
        <v>175000</v>
      </c>
      <c r="D7" s="5" t="n">
        <v>175000</v>
      </c>
      <c r="F7" s="5" t="n">
        <v>175000</v>
      </c>
      <c r="H7" s="6" t="n">
        <v>175000</v>
      </c>
    </row>
    <row r="8" spans="1:8">
      <c r="A8" s="4" t="s">
        <v>261</v>
      </c>
    </row>
    <row r="9" spans="1:8">
      <c r="A9" s="3" t="s">
        <v>256</v>
      </c>
    </row>
    <row r="10" spans="1:8">
      <c r="A10" s="4" t="s">
        <v>258</v>
      </c>
      <c r="G10" s="6" t="n">
        <v>2847495</v>
      </c>
    </row>
    <row r="11" spans="1:8">
      <c r="A11" s="4" t="s">
        <v>259</v>
      </c>
      <c r="G11" s="6" t="n">
        <v>2847495</v>
      </c>
    </row>
    <row r="12" spans="1:8">
      <c r="A12" s="4" t="s">
        <v>262</v>
      </c>
    </row>
    <row r="13" spans="1:8">
      <c r="A13" s="3" t="s">
        <v>256</v>
      </c>
    </row>
    <row r="14" spans="1:8">
      <c r="A14" s="4" t="s">
        <v>263</v>
      </c>
      <c r="B14" s="5" t="n">
        <v>35437</v>
      </c>
      <c r="D14" s="5" t="n">
        <v>35437</v>
      </c>
      <c r="F14" s="5" t="n">
        <v>152254</v>
      </c>
    </row>
    <row r="15" spans="1:8">
      <c r="A15" s="4" t="s">
        <v>264</v>
      </c>
    </row>
    <row r="16" spans="1:8">
      <c r="A16" s="3" t="s">
        <v>256</v>
      </c>
    </row>
    <row r="17" spans="1:8">
      <c r="A17" s="4" t="s">
        <v>263</v>
      </c>
      <c r="B17" s="6" t="n">
        <v>21801</v>
      </c>
      <c r="D17" s="6" t="n">
        <v>21801</v>
      </c>
      <c r="F17" s="6" t="n">
        <v>9368</v>
      </c>
    </row>
    <row r="18" spans="1:8">
      <c r="A18" s="4" t="s">
        <v>265</v>
      </c>
    </row>
    <row r="19" spans="1:8">
      <c r="A19" s="3" t="s">
        <v>256</v>
      </c>
    </row>
    <row r="20" spans="1:8">
      <c r="A20" s="4" t="s">
        <v>266</v>
      </c>
      <c r="D20" s="4" t="s">
        <v>267</v>
      </c>
      <c r="F20" s="4" t="s">
        <v>268</v>
      </c>
    </row>
    <row r="21" spans="1:8">
      <c r="A21" s="4" t="s">
        <v>269</v>
      </c>
    </row>
    <row r="22" spans="1:8">
      <c r="A22" s="3" t="s">
        <v>256</v>
      </c>
    </row>
    <row r="23" spans="1:8">
      <c r="A23" s="4" t="s">
        <v>266</v>
      </c>
      <c r="D23" s="4" t="s">
        <v>270</v>
      </c>
      <c r="F23" s="4" t="s">
        <v>271</v>
      </c>
    </row>
    <row r="24" spans="1:8">
      <c r="A24" s="4" t="s">
        <v>272</v>
      </c>
    </row>
    <row r="25" spans="1:8">
      <c r="A25" s="3" t="s">
        <v>256</v>
      </c>
    </row>
    <row r="26" spans="1:8">
      <c r="A26" s="4" t="s">
        <v>266</v>
      </c>
      <c r="D26" s="4" t="s">
        <v>273</v>
      </c>
      <c r="F26" s="4" t="s">
        <v>271</v>
      </c>
    </row>
    <row r="27" spans="1:8">
      <c r="A27" s="4" t="s">
        <v>274</v>
      </c>
    </row>
    <row r="28" spans="1:8">
      <c r="A28" s="3" t="s">
        <v>256</v>
      </c>
    </row>
    <row r="29" spans="1:8">
      <c r="A29" s="4" t="s">
        <v>266</v>
      </c>
      <c r="D29" s="4" t="s">
        <v>275</v>
      </c>
      <c r="F29" s="4" t="s">
        <v>276</v>
      </c>
    </row>
    <row r="30" spans="1:8">
      <c r="A30" s="4" t="s">
        <v>277</v>
      </c>
    </row>
    <row r="31" spans="1:8">
      <c r="A31" s="3" t="s">
        <v>256</v>
      </c>
    </row>
    <row r="32" spans="1:8">
      <c r="A32" s="4" t="s">
        <v>266</v>
      </c>
      <c r="D32" s="4" t="s">
        <v>275</v>
      </c>
      <c r="F32" s="4" t="s">
        <v>278</v>
      </c>
    </row>
    <row r="33" spans="1:8">
      <c r="A33" s="4" t="s">
        <v>279</v>
      </c>
    </row>
    <row r="34" spans="1:8">
      <c r="A34" s="3" t="s">
        <v>256</v>
      </c>
    </row>
    <row r="35" spans="1:8">
      <c r="A35" s="4" t="s">
        <v>266</v>
      </c>
      <c r="B35" s="4" t="s">
        <v>278</v>
      </c>
      <c r="C35" s="4" t="s">
        <v>280</v>
      </c>
      <c r="D35" s="4" t="s">
        <v>267</v>
      </c>
      <c r="E35" s="4" t="s">
        <v>281</v>
      </c>
    </row>
    <row r="36" spans="1:8">
      <c r="A36" s="4" t="s">
        <v>282</v>
      </c>
    </row>
    <row r="37" spans="1:8">
      <c r="A37" s="3" t="s">
        <v>256</v>
      </c>
    </row>
    <row r="38" spans="1:8">
      <c r="A38" s="4" t="s">
        <v>266</v>
      </c>
      <c r="B38" s="4" t="s">
        <v>283</v>
      </c>
      <c r="C38" s="4" t="s">
        <v>284</v>
      </c>
      <c r="D38" s="4" t="s">
        <v>285</v>
      </c>
      <c r="E38" s="4" t="s">
        <v>284</v>
      </c>
    </row>
    <row r="39" spans="1:8">
      <c r="A39" s="4" t="s">
        <v>286</v>
      </c>
    </row>
    <row r="40" spans="1:8">
      <c r="A40" s="3" t="s">
        <v>256</v>
      </c>
    </row>
    <row r="41" spans="1:8">
      <c r="A41" s="4" t="s">
        <v>266</v>
      </c>
      <c r="B41" s="4" t="s">
        <v>287</v>
      </c>
      <c r="C41" s="4" t="s">
        <v>288</v>
      </c>
      <c r="D41" s="4" t="s">
        <v>289</v>
      </c>
      <c r="E41" s="4" t="s">
        <v>268</v>
      </c>
    </row>
    <row r="42" spans="1:8">
      <c r="A42" s="4" t="s">
        <v>290</v>
      </c>
    </row>
    <row r="43" spans="1:8">
      <c r="A43" s="3" t="s">
        <v>256</v>
      </c>
    </row>
    <row r="44" spans="1:8">
      <c r="A44" s="4" t="s">
        <v>266</v>
      </c>
      <c r="B44" s="4" t="s">
        <v>291</v>
      </c>
      <c r="C44" s="4" t="s">
        <v>292</v>
      </c>
      <c r="D44" s="4" t="s">
        <v>293</v>
      </c>
      <c r="E44" s="4" t="s">
        <v>294</v>
      </c>
    </row>
    <row r="45" spans="1:8">
      <c r="A45" s="4" t="s">
        <v>295</v>
      </c>
    </row>
    <row r="46" spans="1:8">
      <c r="A46" s="3" t="s">
        <v>256</v>
      </c>
    </row>
    <row r="47" spans="1:8">
      <c r="A47" s="4" t="s">
        <v>266</v>
      </c>
      <c r="B47" s="4" t="s">
        <v>296</v>
      </c>
      <c r="C47" s="4" t="s">
        <v>297</v>
      </c>
      <c r="D47" s="4" t="s">
        <v>298</v>
      </c>
      <c r="E47" s="4" t="s">
        <v>299</v>
      </c>
    </row>
    <row r="48" spans="1:8">
      <c r="A48" s="4" t="s">
        <v>300</v>
      </c>
    </row>
    <row r="49" spans="1:8">
      <c r="A49" s="3" t="s">
        <v>256</v>
      </c>
    </row>
    <row r="50" spans="1:8">
      <c r="A50" s="4" t="s">
        <v>301</v>
      </c>
      <c r="D50" s="4" t="s">
        <v>302</v>
      </c>
    </row>
    <row r="51" spans="1:8">
      <c r="A51" s="4" t="s">
        <v>303</v>
      </c>
    </row>
    <row r="52" spans="1:8">
      <c r="A52" s="3" t="s">
        <v>256</v>
      </c>
    </row>
    <row r="53" spans="1:8">
      <c r="A53" s="4" t="s">
        <v>301</v>
      </c>
      <c r="D53" s="4" t="s">
        <v>30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05</v>
      </c>
      <c r="B1" s="2" t="s">
        <v>2</v>
      </c>
      <c r="C1" s="2" t="s">
        <v>37</v>
      </c>
    </row>
    <row r="2" spans="1:3">
      <c r="A2" s="3" t="s">
        <v>306</v>
      </c>
    </row>
    <row r="3" spans="1:3">
      <c r="A3" s="4" t="s">
        <v>70</v>
      </c>
      <c r="B3" s="4" t="s">
        <v>46</v>
      </c>
      <c r="C3" s="6" t="n">
        <v>100268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7</v>
      </c>
      <c r="B1" s="2" t="s">
        <v>2</v>
      </c>
      <c r="C1" s="2" t="s">
        <v>37</v>
      </c>
    </row>
    <row r="2" spans="1:3">
      <c r="A2" s="4" t="s">
        <v>308</v>
      </c>
      <c r="B2" s="6" t="n">
        <v>2873230</v>
      </c>
      <c r="C2" s="6" t="n">
        <v>3582860</v>
      </c>
    </row>
    <row r="3" spans="1:3">
      <c r="A3" s="4" t="s">
        <v>309</v>
      </c>
      <c r="B3" s="5" t="n">
        <v>-1755324</v>
      </c>
      <c r="C3" s="5" t="n">
        <v>-1460103</v>
      </c>
    </row>
    <row r="4" spans="1:3">
      <c r="A4" s="4" t="s">
        <v>47</v>
      </c>
      <c r="B4" s="5" t="n">
        <v>2117906</v>
      </c>
      <c r="C4" s="5" t="n">
        <v>2122757</v>
      </c>
    </row>
    <row r="5" spans="1:3">
      <c r="A5" s="4" t="s">
        <v>310</v>
      </c>
    </row>
    <row r="6" spans="1:3">
      <c r="A6" s="4" t="s">
        <v>308</v>
      </c>
      <c r="B6" s="5" t="n">
        <v>70749</v>
      </c>
      <c r="C6" s="5" t="n">
        <v>70749</v>
      </c>
    </row>
    <row r="7" spans="1:3">
      <c r="A7" s="4" t="s">
        <v>311</v>
      </c>
    </row>
    <row r="8" spans="1:3">
      <c r="A8" s="4" t="s">
        <v>308</v>
      </c>
      <c r="B8" s="5" t="n">
        <v>2971381</v>
      </c>
      <c r="C8" s="5" t="n">
        <v>2808928</v>
      </c>
    </row>
    <row r="9" spans="1:3">
      <c r="A9" s="4" t="s">
        <v>312</v>
      </c>
    </row>
    <row r="10" spans="1:3">
      <c r="A10" s="4" t="s">
        <v>308</v>
      </c>
      <c r="B10" s="5" t="n">
        <v>188597</v>
      </c>
      <c r="C10" s="5" t="n">
        <v>188597</v>
      </c>
    </row>
    <row r="11" spans="1:3">
      <c r="A11" s="4" t="s">
        <v>313</v>
      </c>
    </row>
    <row r="12" spans="1:3">
      <c r="A12" s="4" t="s">
        <v>308</v>
      </c>
      <c r="B12" s="5" t="n">
        <v>380544</v>
      </c>
      <c r="C12" s="5" t="n">
        <v>276901</v>
      </c>
    </row>
    <row r="13" spans="1:3">
      <c r="A13" s="4" t="s">
        <v>314</v>
      </c>
    </row>
    <row r="14" spans="1:3">
      <c r="A14" s="4" t="s">
        <v>308</v>
      </c>
      <c r="B14" s="5" t="n">
        <v>159269</v>
      </c>
      <c r="C14" s="5" t="n">
        <v>134995</v>
      </c>
    </row>
    <row r="15" spans="1:3">
      <c r="A15" s="4" t="s">
        <v>315</v>
      </c>
    </row>
    <row r="16" spans="1:3">
      <c r="A16" s="4" t="s">
        <v>308</v>
      </c>
      <c r="B16" s="6" t="n">
        <v>102690</v>
      </c>
      <c r="C16" s="6" t="n">
        <v>1026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8</v>
      </c>
      <c r="B1" s="2" t="s">
        <v>2</v>
      </c>
      <c r="C1" s="2" t="s">
        <v>37</v>
      </c>
    </row>
    <row r="2" spans="1:3">
      <c r="A2" s="3" t="s">
        <v>69</v>
      </c>
    </row>
    <row r="3" spans="1:3">
      <c r="A3" s="4" t="s">
        <v>70</v>
      </c>
      <c r="B3" s="4" t="s">
        <v>46</v>
      </c>
      <c r="C3" s="6" t="n">
        <v>1002683</v>
      </c>
    </row>
    <row r="4" spans="1:3">
      <c r="A4" s="4" t="s">
        <v>71</v>
      </c>
      <c r="B4" s="7" t="n">
        <v>0.0001</v>
      </c>
      <c r="C4" s="7" t="n">
        <v>0.0001</v>
      </c>
    </row>
    <row r="5" spans="1:3">
      <c r="A5" s="4" t="s">
        <v>72</v>
      </c>
      <c r="B5" s="5" t="n">
        <v>5000000</v>
      </c>
      <c r="C5" s="5" t="n">
        <v>5000000</v>
      </c>
    </row>
    <row r="6" spans="1:3">
      <c r="A6" s="4" t="s">
        <v>73</v>
      </c>
      <c r="B6" s="4" t="s">
        <v>46</v>
      </c>
      <c r="C6" s="4" t="s">
        <v>46</v>
      </c>
    </row>
    <row r="7" spans="1:3">
      <c r="A7" s="4" t="s">
        <v>74</v>
      </c>
      <c r="B7" s="4" t="s">
        <v>46</v>
      </c>
      <c r="C7" s="4" t="s">
        <v>46</v>
      </c>
    </row>
    <row r="8" spans="1:3">
      <c r="A8" s="4" t="s">
        <v>75</v>
      </c>
      <c r="B8" s="7" t="n">
        <v>0.0001</v>
      </c>
      <c r="C8" s="7" t="n">
        <v>0.0001</v>
      </c>
    </row>
    <row r="9" spans="1:3">
      <c r="A9" s="4" t="s">
        <v>76</v>
      </c>
      <c r="B9" s="5" t="n">
        <v>50000000</v>
      </c>
      <c r="C9" s="5" t="n">
        <v>50000000</v>
      </c>
    </row>
    <row r="10" spans="1:3">
      <c r="A10" s="4" t="s">
        <v>77</v>
      </c>
      <c r="B10" s="5" t="n">
        <v>10143158</v>
      </c>
      <c r="C10" s="5" t="n">
        <v>10143158</v>
      </c>
    </row>
    <row r="11" spans="1:3">
      <c r="A11" s="4" t="s">
        <v>78</v>
      </c>
      <c r="B11" s="5" t="n">
        <v>10143158</v>
      </c>
      <c r="C11" s="5" t="n">
        <v>10143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16</v>
      </c>
      <c r="B1" s="2" t="s">
        <v>80</v>
      </c>
      <c r="D1" s="2" t="s">
        <v>1</v>
      </c>
    </row>
    <row r="2" spans="1:5">
      <c r="B2" s="2" t="s">
        <v>2</v>
      </c>
      <c r="C2" s="2" t="s">
        <v>81</v>
      </c>
      <c r="D2" s="2" t="s">
        <v>2</v>
      </c>
      <c r="E2" s="2" t="s">
        <v>81</v>
      </c>
    </row>
    <row r="3" spans="1:5">
      <c r="A3" s="3" t="s">
        <v>317</v>
      </c>
    </row>
    <row r="4" spans="1:5">
      <c r="A4" s="4" t="s">
        <v>318</v>
      </c>
      <c r="B4" s="6" t="n">
        <v>151959</v>
      </c>
      <c r="C4" s="6" t="n">
        <v>78598</v>
      </c>
      <c r="D4" s="6" t="n">
        <v>295221</v>
      </c>
      <c r="E4" s="6" t="n">
        <v>154947</v>
      </c>
    </row>
    <row r="5" spans="1:5">
      <c r="A5" s="4" t="s">
        <v>319</v>
      </c>
    </row>
    <row r="6" spans="1:5">
      <c r="A6" s="3" t="s">
        <v>317</v>
      </c>
    </row>
    <row r="7" spans="1:5">
      <c r="A7" s="4" t="s">
        <v>320</v>
      </c>
      <c r="B7" s="6" t="n">
        <v>141759</v>
      </c>
      <c r="C7" s="6" t="n">
        <v>69785</v>
      </c>
      <c r="D7" s="6" t="n">
        <v>275533</v>
      </c>
      <c r="E7" s="6" t="n">
        <v>13740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21</v>
      </c>
      <c r="B1" s="2" t="s">
        <v>2</v>
      </c>
      <c r="C1" s="2" t="s">
        <v>37</v>
      </c>
    </row>
    <row r="2" spans="1:3">
      <c r="A2" s="3" t="s">
        <v>151</v>
      </c>
    </row>
    <row r="3" spans="1:3">
      <c r="A3" s="4" t="s">
        <v>322</v>
      </c>
      <c r="B3" s="6" t="n">
        <v>1113343</v>
      </c>
      <c r="C3" s="6" t="n">
        <v>1207927</v>
      </c>
    </row>
    <row r="4" spans="1:3">
      <c r="A4" s="4" t="s">
        <v>323</v>
      </c>
      <c r="B4" s="5" t="n">
        <v>278465</v>
      </c>
      <c r="C4" s="5" t="n">
        <v>283388</v>
      </c>
    </row>
    <row r="5" spans="1:3">
      <c r="A5" s="4" t="s">
        <v>324</v>
      </c>
      <c r="B5" s="6" t="n">
        <v>834878</v>
      </c>
      <c r="C5" s="6" t="n">
        <v>9245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6"/>
  </cols>
  <sheetData>
    <row r="1" spans="1:2">
      <c r="A1" s="1" t="s">
        <v>325</v>
      </c>
      <c r="B1" s="2" t="s">
        <v>1</v>
      </c>
    </row>
    <row r="2" spans="1:2">
      <c r="B2" s="2" t="s">
        <v>326</v>
      </c>
    </row>
    <row r="3" spans="1:2">
      <c r="A3" s="3" t="s">
        <v>327</v>
      </c>
    </row>
    <row r="4" spans="1:2">
      <c r="A4" s="4" t="s">
        <v>328</v>
      </c>
      <c r="B4" s="4" t="s">
        <v>329</v>
      </c>
    </row>
    <row r="5" spans="1:2">
      <c r="A5" s="4" t="s">
        <v>330</v>
      </c>
      <c r="B5" s="6" t="n">
        <v>29000</v>
      </c>
    </row>
    <row r="6" spans="1:2">
      <c r="A6" s="4" t="s">
        <v>331</v>
      </c>
      <c r="B6" s="4" t="s">
        <v>332</v>
      </c>
    </row>
    <row r="7" spans="1:2">
      <c r="A7" s="4" t="s">
        <v>333</v>
      </c>
      <c r="B7" s="4" t="s">
        <v>334</v>
      </c>
    </row>
    <row r="8" spans="1:2">
      <c r="A8" s="4" t="s">
        <v>303</v>
      </c>
    </row>
    <row r="9" spans="1:2">
      <c r="A9" s="3" t="s">
        <v>327</v>
      </c>
    </row>
    <row r="10" spans="1:2">
      <c r="A10" s="4" t="s">
        <v>335</v>
      </c>
      <c r="B10" s="4" t="s">
        <v>304</v>
      </c>
    </row>
    <row r="11" spans="1:2">
      <c r="A11" s="4" t="s">
        <v>336</v>
      </c>
      <c r="B11" s="4" t="s">
        <v>337</v>
      </c>
    </row>
    <row r="12" spans="1:2">
      <c r="A12" s="4" t="s">
        <v>300</v>
      </c>
    </row>
    <row r="13" spans="1:2">
      <c r="A13" s="3" t="s">
        <v>327</v>
      </c>
    </row>
    <row r="14" spans="1:2">
      <c r="A14" s="4" t="s">
        <v>335</v>
      </c>
      <c r="B14" s="4" t="s">
        <v>338</v>
      </c>
    </row>
    <row r="15" spans="1:2">
      <c r="A15" s="4" t="s">
        <v>336</v>
      </c>
      <c r="B15"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40</v>
      </c>
      <c r="B1" s="2" t="s">
        <v>341</v>
      </c>
      <c r="C1" s="2" t="s">
        <v>2</v>
      </c>
    </row>
    <row r="2" spans="1:3">
      <c r="A2" s="3" t="s">
        <v>342</v>
      </c>
    </row>
    <row r="3" spans="1:3">
      <c r="A3" s="4" t="s">
        <v>343</v>
      </c>
      <c r="B3" s="6" t="n">
        <v>1000000</v>
      </c>
    </row>
    <row r="4" spans="1:3">
      <c r="A4" s="4" t="s">
        <v>328</v>
      </c>
      <c r="B4" s="4" t="s">
        <v>344</v>
      </c>
    </row>
    <row r="5" spans="1:3">
      <c r="A5" s="4" t="s">
        <v>345</v>
      </c>
      <c r="C5" s="6" t="n">
        <v>5253491</v>
      </c>
    </row>
    <row r="6" spans="1:3">
      <c r="A6" s="4" t="s">
        <v>346</v>
      </c>
      <c r="C6" s="6" t="n">
        <v>22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30"/>
  </cols>
  <sheetData>
    <row r="1" spans="1:2">
      <c r="A1" s="1" t="s">
        <v>347</v>
      </c>
      <c r="B1" s="2" t="s">
        <v>1</v>
      </c>
    </row>
    <row r="2" spans="1:2">
      <c r="B2" s="2" t="s">
        <v>348</v>
      </c>
    </row>
    <row r="3" spans="1:2">
      <c r="A3" s="3" t="s">
        <v>349</v>
      </c>
    </row>
    <row r="4" spans="1:2">
      <c r="A4" s="4" t="s">
        <v>350</v>
      </c>
      <c r="B4" s="5" t="n">
        <v>360000</v>
      </c>
    </row>
    <row r="5" spans="1:2">
      <c r="A5" s="4" t="s">
        <v>351</v>
      </c>
    </row>
    <row r="6" spans="1:2">
      <c r="A6" s="3" t="s">
        <v>349</v>
      </c>
    </row>
    <row r="7" spans="1:2">
      <c r="A7" s="4" t="s">
        <v>352</v>
      </c>
      <c r="B7" s="5" t="n">
        <v>360000</v>
      </c>
    </row>
    <row r="8" spans="1:2">
      <c r="A8" s="4" t="s">
        <v>353</v>
      </c>
      <c r="B8" s="4" t="s">
        <v>46</v>
      </c>
    </row>
    <row r="9" spans="1:2">
      <c r="A9" s="4" t="s">
        <v>354</v>
      </c>
      <c r="B9" s="4" t="s">
        <v>46</v>
      </c>
    </row>
    <row r="10" spans="1:2">
      <c r="A10" s="4" t="s">
        <v>350</v>
      </c>
      <c r="B10" s="5" t="n">
        <v>360000</v>
      </c>
    </row>
    <row r="11" spans="1:2">
      <c r="A11" s="4" t="s">
        <v>355</v>
      </c>
      <c r="B11" s="4" t="s">
        <v>46</v>
      </c>
    </row>
    <row r="12" spans="1:2">
      <c r="A12" s="3" t="s">
        <v>356</v>
      </c>
    </row>
    <row r="13" spans="1:2">
      <c r="A13" s="4" t="s">
        <v>357</v>
      </c>
      <c r="B13" s="8" t="n">
        <v>5.28</v>
      </c>
    </row>
    <row r="14" spans="1:2">
      <c r="A14" s="4" t="s">
        <v>358</v>
      </c>
      <c r="B14" s="4" t="s">
        <v>46</v>
      </c>
    </row>
    <row r="15" spans="1:2">
      <c r="A15" s="4" t="s">
        <v>359</v>
      </c>
      <c r="B15" s="4" t="s">
        <v>46</v>
      </c>
    </row>
    <row r="16" spans="1:2">
      <c r="A16" s="4" t="s">
        <v>360</v>
      </c>
      <c r="B16" s="9" t="n">
        <v>5.28</v>
      </c>
    </row>
    <row r="17" spans="1:2">
      <c r="A17" s="4" t="s">
        <v>361</v>
      </c>
      <c r="B17" s="4" t="s">
        <v>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62</v>
      </c>
      <c r="B1" s="2" t="s">
        <v>1</v>
      </c>
    </row>
    <row r="2" spans="1:3">
      <c r="B2" s="2" t="s">
        <v>2</v>
      </c>
      <c r="C2" s="2" t="s">
        <v>363</v>
      </c>
    </row>
    <row r="3" spans="1:3">
      <c r="A3" s="3" t="s">
        <v>364</v>
      </c>
    </row>
    <row r="4" spans="1:3">
      <c r="A4" s="4" t="s">
        <v>365</v>
      </c>
      <c r="B4" s="6" t="n">
        <v>128383</v>
      </c>
    </row>
    <row r="5" spans="1:3">
      <c r="A5" s="4" t="s">
        <v>366</v>
      </c>
      <c r="B5" s="6" t="n">
        <v>553000</v>
      </c>
    </row>
    <row r="6" spans="1:3">
      <c r="A6" s="4" t="s">
        <v>367</v>
      </c>
      <c r="B6" s="4" t="s">
        <v>368</v>
      </c>
    </row>
    <row r="7" spans="1:3">
      <c r="A7" s="4" t="s">
        <v>351</v>
      </c>
    </row>
    <row r="8" spans="1:3">
      <c r="A8" s="3" t="s">
        <v>364</v>
      </c>
    </row>
    <row r="9" spans="1:3">
      <c r="A9" s="4" t="s">
        <v>369</v>
      </c>
      <c r="C9" s="5" t="n">
        <v>1754385</v>
      </c>
    </row>
    <row r="10" spans="1:3">
      <c r="A10" s="4" t="s">
        <v>370</v>
      </c>
      <c r="C10" s="5" t="n">
        <v>3508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8"/>
    <col customWidth="1" max="2" min="2" width="30"/>
  </cols>
  <sheetData>
    <row r="1" spans="1:2">
      <c r="A1" s="1" t="s">
        <v>371</v>
      </c>
      <c r="B1" s="2" t="s">
        <v>1</v>
      </c>
    </row>
    <row r="2" spans="1:2">
      <c r="B2" s="2" t="s">
        <v>348</v>
      </c>
    </row>
    <row r="3" spans="1:2">
      <c r="A3" s="3" t="s">
        <v>163</v>
      </c>
    </row>
    <row r="4" spans="1:2">
      <c r="A4" s="4" t="s">
        <v>372</v>
      </c>
      <c r="B4" s="5" t="n">
        <v>115000</v>
      </c>
    </row>
    <row r="5" spans="1:2">
      <c r="A5" s="4" t="s">
        <v>373</v>
      </c>
      <c r="B5" s="4" t="s">
        <v>46</v>
      </c>
    </row>
    <row r="6" spans="1:2">
      <c r="A6" s="4" t="s">
        <v>374</v>
      </c>
      <c r="B6" s="4" t="s">
        <v>46</v>
      </c>
    </row>
    <row r="7" spans="1:2">
      <c r="A7" s="4" t="s">
        <v>375</v>
      </c>
      <c r="B7" s="5" t="n">
        <v>115000</v>
      </c>
    </row>
    <row r="8" spans="1:2">
      <c r="A8" s="4" t="s">
        <v>376</v>
      </c>
      <c r="B8" s="5" t="n">
        <v>115000</v>
      </c>
    </row>
    <row r="9" spans="1:2">
      <c r="A9" s="4" t="s">
        <v>377</v>
      </c>
      <c r="B9" s="8" t="n">
        <v>8.75</v>
      </c>
    </row>
    <row r="10" spans="1:2">
      <c r="A10" s="4" t="s">
        <v>378</v>
      </c>
      <c r="B10" s="4" t="s">
        <v>46</v>
      </c>
    </row>
    <row r="11" spans="1:2">
      <c r="A11" s="4" t="s">
        <v>359</v>
      </c>
      <c r="B11" s="4" t="s">
        <v>46</v>
      </c>
    </row>
    <row r="12" spans="1:2">
      <c r="A12" s="4" t="s">
        <v>379</v>
      </c>
      <c r="B12" s="9" t="n">
        <v>8.75</v>
      </c>
    </row>
    <row r="13" spans="1:2">
      <c r="A13" s="4" t="s">
        <v>380</v>
      </c>
      <c r="B13" s="8" t="n">
        <v>8.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381</v>
      </c>
      <c r="B1" s="2" t="s">
        <v>1</v>
      </c>
    </row>
    <row r="2" spans="1:2">
      <c r="B2" s="2" t="s">
        <v>348</v>
      </c>
    </row>
    <row r="3" spans="1:2">
      <c r="A3" s="3" t="s">
        <v>382</v>
      </c>
    </row>
    <row r="4" spans="1:2">
      <c r="A4" s="4" t="s">
        <v>383</v>
      </c>
      <c r="B4" s="5" t="n">
        <v>115000</v>
      </c>
    </row>
    <row r="5" spans="1:2">
      <c r="A5" s="4" t="s">
        <v>384</v>
      </c>
      <c r="B5" s="8" t="n">
        <v>8.75</v>
      </c>
    </row>
    <row r="6" spans="1:2">
      <c r="A6" s="4" t="s">
        <v>385</v>
      </c>
      <c r="B6"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80</v>
      </c>
      <c r="D1" s="2" t="s">
        <v>1</v>
      </c>
    </row>
    <row r="2" spans="1:5">
      <c r="B2" s="2" t="s">
        <v>2</v>
      </c>
      <c r="C2" s="2" t="s">
        <v>81</v>
      </c>
      <c r="D2" s="2" t="s">
        <v>2</v>
      </c>
      <c r="E2" s="2" t="s">
        <v>81</v>
      </c>
    </row>
    <row r="3" spans="1:5">
      <c r="A3" s="3" t="s">
        <v>387</v>
      </c>
    </row>
    <row r="4" spans="1:5">
      <c r="A4" s="4" t="s">
        <v>388</v>
      </c>
      <c r="B4" s="6" t="n">
        <v>93320</v>
      </c>
      <c r="C4" s="6" t="n">
        <v>32160</v>
      </c>
      <c r="D4" s="6" t="n">
        <v>172760</v>
      </c>
      <c r="E4" s="6" t="n">
        <v>45270</v>
      </c>
    </row>
    <row r="5" spans="1:5">
      <c r="A5" s="4" t="s">
        <v>389</v>
      </c>
      <c r="D5" s="4" t="s">
        <v>36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390</v>
      </c>
      <c r="B1" s="2" t="s">
        <v>1</v>
      </c>
    </row>
    <row r="2" spans="1:2">
      <c r="B2" s="2" t="s">
        <v>326</v>
      </c>
    </row>
    <row r="3" spans="1:2">
      <c r="A3" s="3" t="s">
        <v>391</v>
      </c>
    </row>
    <row r="4" spans="1:2">
      <c r="A4" s="4" t="s">
        <v>392</v>
      </c>
      <c r="B4" s="6" t="n">
        <v>370427</v>
      </c>
    </row>
    <row r="5" spans="1:2">
      <c r="A5" s="3" t="s">
        <v>393</v>
      </c>
    </row>
    <row r="6" spans="1:2">
      <c r="A6" s="4" t="s">
        <v>394</v>
      </c>
      <c r="B6" s="4" t="s">
        <v>46</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9236548</v>
      </c>
      <c r="C4" s="6" t="n">
        <v>5815775</v>
      </c>
      <c r="D4" s="6" t="n">
        <v>16983333</v>
      </c>
      <c r="E4" s="6" t="n">
        <v>10687687</v>
      </c>
    </row>
    <row r="5" spans="1:5">
      <c r="A5" s="4" t="s">
        <v>84</v>
      </c>
      <c r="B5" s="5" t="n">
        <v>6274404</v>
      </c>
      <c r="C5" s="5" t="n">
        <v>3753586</v>
      </c>
      <c r="D5" s="5" t="n">
        <v>11629164</v>
      </c>
      <c r="E5" s="5" t="n">
        <v>7141860</v>
      </c>
    </row>
    <row r="6" spans="1:5">
      <c r="A6" s="4" t="s">
        <v>85</v>
      </c>
      <c r="B6" s="5" t="n">
        <v>2962144</v>
      </c>
      <c r="C6" s="5" t="n">
        <v>2062189</v>
      </c>
      <c r="D6" s="5" t="n">
        <v>5354169</v>
      </c>
      <c r="E6" s="5" t="n">
        <v>3545827</v>
      </c>
    </row>
    <row r="7" spans="1:5">
      <c r="A7" s="3" t="s">
        <v>86</v>
      </c>
    </row>
    <row r="8" spans="1:5">
      <c r="A8" s="4" t="s">
        <v>87</v>
      </c>
      <c r="B8" s="5" t="n">
        <v>695438</v>
      </c>
      <c r="C8" s="5" t="n">
        <v>639832</v>
      </c>
      <c r="D8" s="5" t="n">
        <v>1325472</v>
      </c>
      <c r="E8" s="5" t="n">
        <v>1250169</v>
      </c>
    </row>
    <row r="9" spans="1:5">
      <c r="A9" s="4" t="s">
        <v>88</v>
      </c>
      <c r="B9" s="5" t="n">
        <v>541380</v>
      </c>
      <c r="C9" s="5" t="n">
        <v>336580</v>
      </c>
      <c r="D9" s="5" t="n">
        <v>1103650</v>
      </c>
      <c r="E9" s="5" t="n">
        <v>800681</v>
      </c>
    </row>
    <row r="10" spans="1:5">
      <c r="A10" s="4" t="s">
        <v>89</v>
      </c>
      <c r="B10" s="5" t="n">
        <v>1152748</v>
      </c>
      <c r="C10" s="5" t="n">
        <v>847517</v>
      </c>
      <c r="D10" s="5" t="n">
        <v>2274244</v>
      </c>
      <c r="E10" s="5" t="n">
        <v>1584034</v>
      </c>
    </row>
    <row r="11" spans="1:5">
      <c r="A11" s="4" t="s">
        <v>90</v>
      </c>
      <c r="B11" s="5" t="n">
        <v>2389566</v>
      </c>
      <c r="C11" s="5" t="n">
        <v>1823929</v>
      </c>
      <c r="D11" s="5" t="n">
        <v>4703366</v>
      </c>
      <c r="E11" s="5" t="n">
        <v>3634884</v>
      </c>
    </row>
    <row r="12" spans="1:5">
      <c r="A12" s="4" t="s">
        <v>91</v>
      </c>
      <c r="B12" s="5" t="n">
        <v>572578</v>
      </c>
      <c r="C12" s="5" t="n">
        <v>238260</v>
      </c>
      <c r="D12" s="5" t="n">
        <v>650803</v>
      </c>
      <c r="E12" s="5" t="n">
        <v>-89057</v>
      </c>
    </row>
    <row r="13" spans="1:5">
      <c r="A13" s="3" t="s">
        <v>92</v>
      </c>
    </row>
    <row r="14" spans="1:5">
      <c r="A14" s="4" t="s">
        <v>93</v>
      </c>
      <c r="B14" s="5" t="n">
        <v>-10012</v>
      </c>
      <c r="C14" s="5" t="n">
        <v>-2394</v>
      </c>
      <c r="D14" s="5" t="n">
        <v>-20713</v>
      </c>
      <c r="E14" s="5" t="n">
        <v>-5404</v>
      </c>
    </row>
    <row r="15" spans="1:5">
      <c r="A15" s="4" t="s">
        <v>94</v>
      </c>
      <c r="B15" s="5" t="n">
        <v>4221</v>
      </c>
      <c r="C15" s="5" t="n">
        <v>-12425</v>
      </c>
      <c r="D15" s="5" t="n">
        <v>7400</v>
      </c>
      <c r="E15" s="5" t="n">
        <v>-900</v>
      </c>
    </row>
    <row r="16" spans="1:5">
      <c r="A16" s="4" t="s">
        <v>95</v>
      </c>
      <c r="B16" s="5" t="n">
        <v>-5791</v>
      </c>
      <c r="C16" s="5" t="n">
        <v>-14819</v>
      </c>
      <c r="D16" s="5" t="n">
        <v>-13313</v>
      </c>
      <c r="E16" s="5" t="n">
        <v>-6304</v>
      </c>
    </row>
    <row r="17" spans="1:5">
      <c r="A17" s="4" t="s">
        <v>96</v>
      </c>
      <c r="B17" s="5" t="n">
        <v>566787</v>
      </c>
      <c r="C17" s="5" t="n">
        <v>223441</v>
      </c>
      <c r="D17" s="5" t="n">
        <v>637490</v>
      </c>
      <c r="E17" s="5" t="n">
        <v>-95361</v>
      </c>
    </row>
    <row r="18" spans="1:5">
      <c r="A18" s="4" t="s">
        <v>97</v>
      </c>
      <c r="B18" s="6" t="n">
        <v>566787</v>
      </c>
      <c r="C18" s="6" t="n">
        <v>223441</v>
      </c>
      <c r="D18" s="6" t="n">
        <v>637490</v>
      </c>
      <c r="E18" s="6" t="n">
        <v>-95361</v>
      </c>
    </row>
    <row r="19" spans="1:5">
      <c r="A19" s="4" t="s">
        <v>98</v>
      </c>
      <c r="B19" s="8" t="n">
        <v>0.06</v>
      </c>
      <c r="C19" s="8" t="n">
        <v>0.02</v>
      </c>
      <c r="D19" s="8" t="n">
        <v>0.06</v>
      </c>
      <c r="E19" s="8" t="n">
        <v>-0.01</v>
      </c>
    </row>
    <row r="20" spans="1:5">
      <c r="A20" s="4" t="s">
        <v>99</v>
      </c>
      <c r="B20" s="5" t="n">
        <v>10143158</v>
      </c>
      <c r="C20" s="5" t="n">
        <v>10143158</v>
      </c>
      <c r="D20" s="5" t="n">
        <v>10143158</v>
      </c>
      <c r="E20" s="5" t="n">
        <v>101431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99</v>
      </c>
      <c r="B1" s="2" t="s">
        <v>2</v>
      </c>
      <c r="C1" s="2" t="s">
        <v>37</v>
      </c>
    </row>
    <row r="2" spans="1:3">
      <c r="A2" s="3" t="s">
        <v>400</v>
      </c>
    </row>
    <row r="3" spans="1:3">
      <c r="A3" s="4" t="s">
        <v>45</v>
      </c>
      <c r="B3" s="6" t="n">
        <v>2490784</v>
      </c>
      <c r="C3" s="4" t="s">
        <v>46</v>
      </c>
    </row>
    <row r="4" spans="1:3">
      <c r="A4" s="4" t="s">
        <v>401</v>
      </c>
      <c r="B4" s="5" t="n">
        <v>562126</v>
      </c>
      <c r="C4" s="4" t="s">
        <v>46</v>
      </c>
    </row>
    <row r="5" spans="1:3">
      <c r="A5" s="4" t="s">
        <v>57</v>
      </c>
      <c r="B5" s="5" t="n">
        <v>1975459</v>
      </c>
      <c r="C5" s="4" t="s">
        <v>46</v>
      </c>
    </row>
    <row r="6" spans="1:3">
      <c r="A6" s="4" t="s">
        <v>402</v>
      </c>
      <c r="B6" s="6" t="n">
        <v>25375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403</v>
      </c>
      <c r="B1" s="2" t="s">
        <v>326</v>
      </c>
    </row>
    <row r="2" spans="1:2">
      <c r="A2" s="3" t="s">
        <v>171</v>
      </c>
    </row>
    <row r="3" spans="1:2">
      <c r="A3" s="4" t="s">
        <v>404</v>
      </c>
      <c r="B3" s="6" t="n">
        <v>306160</v>
      </c>
    </row>
    <row r="4" spans="1:2">
      <c r="A4" s="4" t="s">
        <v>405</v>
      </c>
      <c r="B4" s="5" t="n">
        <v>692977</v>
      </c>
    </row>
    <row r="5" spans="1:2">
      <c r="A5" s="4" t="s">
        <v>406</v>
      </c>
      <c r="B5" s="5" t="n">
        <v>720922</v>
      </c>
    </row>
    <row r="6" spans="1:2">
      <c r="A6" s="4" t="s">
        <v>407</v>
      </c>
      <c r="B6" s="5" t="n">
        <v>746752</v>
      </c>
    </row>
    <row r="7" spans="1:2">
      <c r="A7" s="4" t="s">
        <v>408</v>
      </c>
      <c r="B7" s="5" t="n">
        <v>272057</v>
      </c>
    </row>
    <row r="8" spans="1:2">
      <c r="A8" s="4" t="s">
        <v>409</v>
      </c>
      <c r="B8" s="5" t="n">
        <v>2738868</v>
      </c>
    </row>
    <row r="9" spans="1:2">
      <c r="A9" s="4" t="s">
        <v>410</v>
      </c>
      <c r="B9" s="5" t="n">
        <v>-201283</v>
      </c>
    </row>
    <row r="10" spans="1:2">
      <c r="A10" s="4" t="s">
        <v>411</v>
      </c>
      <c r="B10" s="6" t="n">
        <v>25375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80"/>
    <col customWidth="1" max="3" min="3" width="14"/>
  </cols>
  <sheetData>
    <row r="1" spans="1:3">
      <c r="A1" s="1" t="s">
        <v>412</v>
      </c>
      <c r="B1" s="2" t="s">
        <v>1</v>
      </c>
    </row>
    <row r="2" spans="1:3">
      <c r="B2" s="2" t="s">
        <v>2</v>
      </c>
      <c r="C2" s="2" t="s">
        <v>81</v>
      </c>
    </row>
    <row r="3" spans="1:3">
      <c r="A3" s="3" t="s">
        <v>413</v>
      </c>
    </row>
    <row r="4" spans="1:3">
      <c r="A4" s="4" t="s">
        <v>414</v>
      </c>
      <c r="B4" s="6" t="n">
        <v>370427</v>
      </c>
      <c r="C4" s="6" t="n">
        <v>95305</v>
      </c>
    </row>
    <row r="5" spans="1:3">
      <c r="A5" s="4" t="s">
        <v>415</v>
      </c>
      <c r="B5" s="4" t="s">
        <v>4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18"/>
    <col customWidth="1" max="5" min="5" width="13"/>
  </cols>
  <sheetData>
    <row r="1" spans="1:5">
      <c r="A1" s="1" t="s">
        <v>100</v>
      </c>
      <c r="B1" s="2" t="s">
        <v>101</v>
      </c>
      <c r="C1" s="2" t="s">
        <v>64</v>
      </c>
      <c r="D1" s="2" t="s">
        <v>102</v>
      </c>
      <c r="E1" s="2" t="s">
        <v>103</v>
      </c>
    </row>
    <row r="2" spans="1:5">
      <c r="A2" s="4" t="s">
        <v>104</v>
      </c>
      <c r="B2" s="6" t="n">
        <v>1014</v>
      </c>
      <c r="C2" s="6" t="n">
        <v>19250955</v>
      </c>
      <c r="D2" s="6" t="n">
        <v>3650833</v>
      </c>
      <c r="E2" s="6" t="n">
        <v>22902802</v>
      </c>
    </row>
    <row r="3" spans="1:5">
      <c r="A3" s="4" t="s">
        <v>105</v>
      </c>
      <c r="B3" s="5" t="n">
        <v>10143158</v>
      </c>
    </row>
    <row r="4" spans="1:5">
      <c r="A4" s="4" t="s">
        <v>106</v>
      </c>
      <c r="B4" s="4" t="s">
        <v>46</v>
      </c>
      <c r="C4" s="5" t="n">
        <v>128383</v>
      </c>
      <c r="D4" s="4" t="s">
        <v>46</v>
      </c>
      <c r="E4" s="5" t="n">
        <v>128383</v>
      </c>
    </row>
    <row r="5" spans="1:5">
      <c r="A5" s="4" t="s">
        <v>97</v>
      </c>
      <c r="B5" s="4" t="s">
        <v>46</v>
      </c>
      <c r="C5" s="4" t="s">
        <v>46</v>
      </c>
      <c r="D5" s="5" t="n">
        <v>-95361</v>
      </c>
      <c r="E5" s="5" t="n">
        <v>-95361</v>
      </c>
    </row>
    <row r="6" spans="1:5">
      <c r="A6" s="4" t="s">
        <v>107</v>
      </c>
      <c r="B6" s="6" t="n">
        <v>1014</v>
      </c>
      <c r="C6" s="5" t="n">
        <v>19379338</v>
      </c>
      <c r="D6" s="5" t="n">
        <v>3555472</v>
      </c>
      <c r="E6" s="5" t="n">
        <v>22935824</v>
      </c>
    </row>
    <row r="7" spans="1:5">
      <c r="A7" s="4" t="s">
        <v>108</v>
      </c>
      <c r="B7" s="5" t="n">
        <v>10143158</v>
      </c>
    </row>
    <row r="8" spans="1:5">
      <c r="A8" s="4" t="s">
        <v>109</v>
      </c>
      <c r="B8" s="6" t="n">
        <v>1014</v>
      </c>
      <c r="C8" s="5" t="n">
        <v>19275674</v>
      </c>
      <c r="D8" s="5" t="n">
        <v>3332031</v>
      </c>
      <c r="E8" s="5" t="n">
        <v>22608719</v>
      </c>
    </row>
    <row r="9" spans="1:5">
      <c r="A9" s="4" t="s">
        <v>110</v>
      </c>
      <c r="B9" s="5" t="n">
        <v>10143158</v>
      </c>
    </row>
    <row r="10" spans="1:5">
      <c r="A10" s="4" t="s">
        <v>106</v>
      </c>
      <c r="B10" s="4" t="s">
        <v>46</v>
      </c>
      <c r="C10" s="5" t="n">
        <v>103664</v>
      </c>
      <c r="D10" s="4" t="s">
        <v>46</v>
      </c>
      <c r="E10" s="5" t="n">
        <v>103664</v>
      </c>
    </row>
    <row r="11" spans="1:5">
      <c r="A11" s="4" t="s">
        <v>97</v>
      </c>
      <c r="B11" s="4" t="s">
        <v>46</v>
      </c>
      <c r="C11" s="4" t="s">
        <v>46</v>
      </c>
      <c r="D11" s="5" t="n">
        <v>223441</v>
      </c>
      <c r="E11" s="5" t="n">
        <v>223441</v>
      </c>
    </row>
    <row r="12" spans="1:5">
      <c r="A12" s="4" t="s">
        <v>107</v>
      </c>
      <c r="B12" s="6" t="n">
        <v>1014</v>
      </c>
      <c r="C12" s="5" t="n">
        <v>19379338</v>
      </c>
      <c r="D12" s="5" t="n">
        <v>3555472</v>
      </c>
      <c r="E12" s="5" t="n">
        <v>22935824</v>
      </c>
    </row>
    <row r="13" spans="1:5">
      <c r="A13" s="4" t="s">
        <v>108</v>
      </c>
      <c r="B13" s="5" t="n">
        <v>10143158</v>
      </c>
    </row>
    <row r="14" spans="1:5">
      <c r="A14" s="4" t="s">
        <v>111</v>
      </c>
      <c r="B14" s="6" t="n">
        <v>1014</v>
      </c>
      <c r="C14" s="5" t="n">
        <v>19578426</v>
      </c>
      <c r="D14" s="5" t="n">
        <v>2802581</v>
      </c>
      <c r="E14" s="5" t="n">
        <v>22382021</v>
      </c>
    </row>
    <row r="15" spans="1:5">
      <c r="A15" s="4" t="s">
        <v>112</v>
      </c>
      <c r="B15" s="5" t="n">
        <v>10143158</v>
      </c>
    </row>
    <row r="16" spans="1:5">
      <c r="A16" s="4" t="s">
        <v>106</v>
      </c>
      <c r="C16" s="5" t="n">
        <v>157888</v>
      </c>
      <c r="D16" s="4" t="s">
        <v>46</v>
      </c>
      <c r="E16" s="5" t="n">
        <v>157888</v>
      </c>
    </row>
    <row r="17" spans="1:5">
      <c r="A17" s="4" t="s">
        <v>97</v>
      </c>
      <c r="B17" s="4" t="s">
        <v>46</v>
      </c>
      <c r="C17" s="4" t="s">
        <v>46</v>
      </c>
      <c r="D17" s="5" t="n">
        <v>637490</v>
      </c>
      <c r="E17" s="5" t="n">
        <v>637490</v>
      </c>
    </row>
    <row r="18" spans="1:5">
      <c r="A18" s="4" t="s">
        <v>113</v>
      </c>
      <c r="B18" s="6" t="n">
        <v>1014</v>
      </c>
      <c r="C18" s="5" t="n">
        <v>19736314</v>
      </c>
      <c r="D18" s="5" t="n">
        <v>3440071</v>
      </c>
      <c r="E18" s="5" t="n">
        <v>23177399</v>
      </c>
    </row>
    <row r="19" spans="1:5">
      <c r="A19" s="4" t="s">
        <v>114</v>
      </c>
      <c r="B19" s="5" t="n">
        <v>10143158</v>
      </c>
    </row>
    <row r="20" spans="1:5">
      <c r="A20" s="4" t="s">
        <v>115</v>
      </c>
      <c r="B20" s="6" t="n">
        <v>1014</v>
      </c>
      <c r="C20" s="5" t="n">
        <v>19657370</v>
      </c>
      <c r="D20" s="5" t="n">
        <v>2873284</v>
      </c>
      <c r="E20" s="5" t="n">
        <v>22531668</v>
      </c>
    </row>
    <row r="21" spans="1:5">
      <c r="A21" s="4" t="s">
        <v>116</v>
      </c>
      <c r="B21" s="5" t="n">
        <v>10143158</v>
      </c>
    </row>
    <row r="22" spans="1:5">
      <c r="A22" s="4" t="s">
        <v>106</v>
      </c>
      <c r="B22" s="4" t="s">
        <v>46</v>
      </c>
      <c r="C22" s="5" t="n">
        <v>78944</v>
      </c>
      <c r="D22" s="4" t="s">
        <v>46</v>
      </c>
      <c r="E22" s="5" t="n">
        <v>78944</v>
      </c>
    </row>
    <row r="23" spans="1:5">
      <c r="A23" s="4" t="s">
        <v>97</v>
      </c>
      <c r="B23" s="4" t="s">
        <v>46</v>
      </c>
      <c r="C23" s="4" t="s">
        <v>46</v>
      </c>
      <c r="D23" s="5" t="n">
        <v>566787</v>
      </c>
      <c r="E23" s="5" t="n">
        <v>566787</v>
      </c>
    </row>
    <row r="24" spans="1:5">
      <c r="A24" s="4" t="s">
        <v>113</v>
      </c>
      <c r="B24" s="6" t="n">
        <v>1014</v>
      </c>
      <c r="C24" s="6" t="n">
        <v>19736314</v>
      </c>
      <c r="D24" s="6" t="n">
        <v>3440071</v>
      </c>
      <c r="E24" s="6" t="n">
        <v>23177399</v>
      </c>
    </row>
    <row r="25" spans="1:5">
      <c r="A25" s="4" t="s">
        <v>114</v>
      </c>
      <c r="B25" s="5" t="n">
        <v>101431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1</v>
      </c>
    </row>
    <row r="3" spans="1:3">
      <c r="A3" s="3" t="s">
        <v>118</v>
      </c>
    </row>
    <row r="4" spans="1:3">
      <c r="A4" s="4" t="s">
        <v>97</v>
      </c>
      <c r="B4" s="6" t="n">
        <v>637490</v>
      </c>
      <c r="C4" s="6" t="n">
        <v>-95361</v>
      </c>
    </row>
    <row r="5" spans="1:3">
      <c r="A5" s="3" t="s">
        <v>119</v>
      </c>
    </row>
    <row r="6" spans="1:3">
      <c r="A6" s="4" t="s">
        <v>106</v>
      </c>
      <c r="B6" s="5" t="n">
        <v>157888</v>
      </c>
      <c r="C6" s="5" t="n">
        <v>128383</v>
      </c>
    </row>
    <row r="7" spans="1:3">
      <c r="A7" s="4" t="s">
        <v>120</v>
      </c>
      <c r="B7" s="5" t="n">
        <v>295221</v>
      </c>
      <c r="C7" s="5" t="n">
        <v>154947</v>
      </c>
    </row>
    <row r="8" spans="1:3">
      <c r="A8" s="4" t="s">
        <v>121</v>
      </c>
      <c r="B8" s="5" t="n">
        <v>239282</v>
      </c>
      <c r="C8" s="4" t="s">
        <v>46</v>
      </c>
    </row>
    <row r="9" spans="1:3">
      <c r="A9" s="3" t="s">
        <v>122</v>
      </c>
    </row>
    <row r="10" spans="1:3">
      <c r="A10" s="4" t="s">
        <v>40</v>
      </c>
      <c r="B10" s="5" t="n">
        <v>1826022</v>
      </c>
      <c r="C10" s="5" t="n">
        <v>-1173814</v>
      </c>
    </row>
    <row r="11" spans="1:3">
      <c r="A11" s="4" t="s">
        <v>123</v>
      </c>
      <c r="B11" s="5" t="n">
        <v>-3653293</v>
      </c>
      <c r="C11" s="5" t="n">
        <v>-797992</v>
      </c>
    </row>
    <row r="12" spans="1:3">
      <c r="A12" s="4" t="s">
        <v>42</v>
      </c>
      <c r="B12" s="5" t="n">
        <v>-815385</v>
      </c>
      <c r="C12" s="5" t="n">
        <v>-298929</v>
      </c>
    </row>
    <row r="13" spans="1:3">
      <c r="A13" s="4" t="s">
        <v>48</v>
      </c>
      <c r="B13" s="4" t="s">
        <v>46</v>
      </c>
      <c r="C13" s="5" t="n">
        <v>-26705</v>
      </c>
    </row>
    <row r="14" spans="1:3">
      <c r="A14" s="4" t="s">
        <v>43</v>
      </c>
      <c r="B14" s="5" t="n">
        <v>484472</v>
      </c>
      <c r="C14" s="4" t="s">
        <v>46</v>
      </c>
    </row>
    <row r="15" spans="1:3">
      <c r="A15" s="4" t="s">
        <v>51</v>
      </c>
      <c r="B15" s="5" t="n">
        <v>300723</v>
      </c>
      <c r="C15" s="5" t="n">
        <v>-346997</v>
      </c>
    </row>
    <row r="16" spans="1:3">
      <c r="A16" s="4" t="s">
        <v>52</v>
      </c>
      <c r="B16" s="5" t="n">
        <v>164917</v>
      </c>
      <c r="C16" s="5" t="n">
        <v>158124</v>
      </c>
    </row>
    <row r="17" spans="1:3">
      <c r="A17" s="4" t="s">
        <v>53</v>
      </c>
      <c r="B17" s="5" t="n">
        <v>647358</v>
      </c>
      <c r="C17" s="5" t="n">
        <v>4616</v>
      </c>
    </row>
    <row r="18" spans="1:3">
      <c r="A18" s="4" t="s">
        <v>124</v>
      </c>
      <c r="B18" s="5" t="n">
        <v>-222790</v>
      </c>
      <c r="C18" s="4" t="s">
        <v>46</v>
      </c>
    </row>
    <row r="19" spans="1:3">
      <c r="A19" s="4" t="s">
        <v>125</v>
      </c>
      <c r="B19" s="5" t="n">
        <v>61905</v>
      </c>
      <c r="C19" s="5" t="n">
        <v>-2293728</v>
      </c>
    </row>
    <row r="20" spans="1:3">
      <c r="A20" s="3" t="s">
        <v>126</v>
      </c>
    </row>
    <row r="21" spans="1:3">
      <c r="A21" s="4" t="s">
        <v>127</v>
      </c>
      <c r="B21" s="5" t="n">
        <v>-176483</v>
      </c>
      <c r="C21" s="5" t="n">
        <v>-138821</v>
      </c>
    </row>
    <row r="22" spans="1:3">
      <c r="A22" s="4" t="s">
        <v>128</v>
      </c>
      <c r="B22" s="5" t="n">
        <v>-176483</v>
      </c>
      <c r="C22" s="5" t="n">
        <v>-138821</v>
      </c>
    </row>
    <row r="23" spans="1:3">
      <c r="A23" s="3" t="s">
        <v>129</v>
      </c>
    </row>
    <row r="24" spans="1:3">
      <c r="A24" s="4" t="s">
        <v>130</v>
      </c>
      <c r="B24" s="5" t="n">
        <v>-94584</v>
      </c>
      <c r="C24" s="5" t="n">
        <v>-54578</v>
      </c>
    </row>
    <row r="25" spans="1:3">
      <c r="A25" s="4" t="s">
        <v>131</v>
      </c>
      <c r="B25" s="5" t="n">
        <v>-94584</v>
      </c>
      <c r="C25" s="5" t="n">
        <v>-54578</v>
      </c>
    </row>
    <row r="26" spans="1:3">
      <c r="A26" s="4" t="s">
        <v>132</v>
      </c>
      <c r="B26" s="5" t="n">
        <v>-209162</v>
      </c>
      <c r="C26" s="5" t="n">
        <v>-2487127</v>
      </c>
    </row>
    <row r="27" spans="1:3">
      <c r="A27" s="4" t="s">
        <v>133</v>
      </c>
      <c r="B27" s="5" t="n">
        <v>5640078</v>
      </c>
      <c r="C27" s="5" t="n">
        <v>14201163</v>
      </c>
    </row>
    <row r="28" spans="1:3">
      <c r="A28" s="4" t="s">
        <v>134</v>
      </c>
      <c r="B28" s="5" t="n">
        <v>5430916</v>
      </c>
      <c r="C28" s="5" t="n">
        <v>11714036</v>
      </c>
    </row>
    <row r="29" spans="1:3">
      <c r="A29" s="3" t="s">
        <v>135</v>
      </c>
    </row>
    <row r="30" spans="1:3">
      <c r="A30" s="4" t="s">
        <v>136</v>
      </c>
      <c r="B30" s="5" t="n">
        <v>2847495</v>
      </c>
      <c r="C30" s="4" t="s">
        <v>46</v>
      </c>
    </row>
    <row r="31" spans="1:3">
      <c r="A31" s="4" t="s">
        <v>137</v>
      </c>
      <c r="B31" s="6" t="n">
        <v>113887</v>
      </c>
      <c r="C31"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56:22Z</dcterms:created>
  <dcterms:modified xmlns:dcterms="http://purl.org/dc/terms/" xmlns:xsi="http://www.w3.org/2001/XMLSchema-instance" xsi:type="dcterms:W3CDTF">2019-08-14T16:56:22Z</dcterms:modified>
</cp:coreProperties>
</file>